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Employee Benefit Programs"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Discontinued Operation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Discontinued Operations (Tables"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Organization and Summary of S_8" sheetId="39" state="visible" r:id="rId39"/>
    <sheet xmlns:r="http://schemas.openxmlformats.org/officeDocument/2006/relationships" name="Acquisitions - Additional Infor" sheetId="40" state="visible" r:id="rId40"/>
    <sheet xmlns:r="http://schemas.openxmlformats.org/officeDocument/2006/relationships" name="Acquisitions - Schedule of Meas" sheetId="41" state="visible" r:id="rId41"/>
    <sheet xmlns:r="http://schemas.openxmlformats.org/officeDocument/2006/relationships" name="Inventories - Schedule of Inven" sheetId="42" state="visible" r:id="rId42"/>
    <sheet xmlns:r="http://schemas.openxmlformats.org/officeDocument/2006/relationships" name="Inventories - Changes to Compan" sheetId="43" state="visible" r:id="rId43"/>
    <sheet xmlns:r="http://schemas.openxmlformats.org/officeDocument/2006/relationships" name="Property and Equipment - Summar" sheetId="44" state="visible" r:id="rId44"/>
    <sheet xmlns:r="http://schemas.openxmlformats.org/officeDocument/2006/relationships" name="Property and Equipment - Additi" sheetId="45" state="visible" r:id="rId45"/>
    <sheet xmlns:r="http://schemas.openxmlformats.org/officeDocument/2006/relationships" name="Intangible Assets and Goodwil_2" sheetId="46" state="visible" r:id="rId46"/>
    <sheet xmlns:r="http://schemas.openxmlformats.org/officeDocument/2006/relationships" name="Intangible Assets - Additional "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Leases - Additional Information" sheetId="50" state="visible" r:id="rId50"/>
    <sheet xmlns:r="http://schemas.openxmlformats.org/officeDocument/2006/relationships" name="Leases - Components of Lease Ex" sheetId="51" state="visible" r:id="rId51"/>
    <sheet xmlns:r="http://schemas.openxmlformats.org/officeDocument/2006/relationships" name="Leases - Supplemental Cash Flow" sheetId="52" state="visible" r:id="rId52"/>
    <sheet xmlns:r="http://schemas.openxmlformats.org/officeDocument/2006/relationships" name="Leases - Future Minimum Lease P" sheetId="53" state="visible" r:id="rId53"/>
    <sheet xmlns:r="http://schemas.openxmlformats.org/officeDocument/2006/relationships" name="Leases - Schedule of Future Min" sheetId="54" state="visible" r:id="rId54"/>
    <sheet xmlns:r="http://schemas.openxmlformats.org/officeDocument/2006/relationships" name="Income Taxes - Additional Infor" sheetId="55" state="visible" r:id="rId55"/>
    <sheet xmlns:r="http://schemas.openxmlformats.org/officeDocument/2006/relationships" name="Income Taxes - Summary of Infor" sheetId="56" state="visible" r:id="rId56"/>
    <sheet xmlns:r="http://schemas.openxmlformats.org/officeDocument/2006/relationships" name="Income Taxes - Significant Comp" sheetId="57" state="visible" r:id="rId57"/>
    <sheet xmlns:r="http://schemas.openxmlformats.org/officeDocument/2006/relationships" name="Income Taxes - Reconciliation o" sheetId="58" state="visible" r:id="rId58"/>
    <sheet xmlns:r="http://schemas.openxmlformats.org/officeDocument/2006/relationships" name="Income Taxes - Summary of Defer" sheetId="59" state="visible" r:id="rId59"/>
    <sheet xmlns:r="http://schemas.openxmlformats.org/officeDocument/2006/relationships" name="Income Taxes - Summary of the A" sheetId="60" state="visible" r:id="rId60"/>
    <sheet xmlns:r="http://schemas.openxmlformats.org/officeDocument/2006/relationships" name="Employee Benefit Programs - Add" sheetId="61" state="visible" r:id="rId61"/>
    <sheet xmlns:r="http://schemas.openxmlformats.org/officeDocument/2006/relationships" name="Long-Term Debt - Schedule of Lo" sheetId="62" state="visible" r:id="rId62"/>
    <sheet xmlns:r="http://schemas.openxmlformats.org/officeDocument/2006/relationships" name="Long-Term Debt - Maturities of " sheetId="63" state="visible" r:id="rId63"/>
    <sheet xmlns:r="http://schemas.openxmlformats.org/officeDocument/2006/relationships" name="Long-Term Debt - Additional Inf" sheetId="64" state="visible" r:id="rId64"/>
    <sheet xmlns:r="http://schemas.openxmlformats.org/officeDocument/2006/relationships" name="Shareholders' Equity - Addition" sheetId="65" state="visible" r:id="rId65"/>
    <sheet xmlns:r="http://schemas.openxmlformats.org/officeDocument/2006/relationships" name="Shareholders' Equity - Summary " sheetId="66" state="visible" r:id="rId66"/>
    <sheet xmlns:r="http://schemas.openxmlformats.org/officeDocument/2006/relationships" name="Shareholders' Equity - Summar_2" sheetId="67" state="visible" r:id="rId67"/>
    <sheet xmlns:r="http://schemas.openxmlformats.org/officeDocument/2006/relationships" name="Share-Based Compensation - Addi"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Share Based Compensation - Sche" sheetId="71" state="visible" r:id="rId71"/>
    <sheet xmlns:r="http://schemas.openxmlformats.org/officeDocument/2006/relationships" name="Share-Based Compensation - Sc_3" sheetId="72" state="visible" r:id="rId72"/>
    <sheet xmlns:r="http://schemas.openxmlformats.org/officeDocument/2006/relationships" name="Share Based Compensation - Sc_2" sheetId="73" state="visible" r:id="rId73"/>
    <sheet xmlns:r="http://schemas.openxmlformats.org/officeDocument/2006/relationships" name="Share-Based Compensation - Sc_4"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Segment Information - Sales fro" sheetId="77" state="visible" r:id="rId77"/>
    <sheet xmlns:r="http://schemas.openxmlformats.org/officeDocument/2006/relationships" name="Earnings per Share - Computatio" sheetId="78" state="visible" r:id="rId78"/>
    <sheet xmlns:r="http://schemas.openxmlformats.org/officeDocument/2006/relationships" name="Earnings per Share - Additional" sheetId="79" state="visible" r:id="rId79"/>
    <sheet xmlns:r="http://schemas.openxmlformats.org/officeDocument/2006/relationships" name="Discontinued Operations - Addit" sheetId="80" state="visible" r:id="rId80"/>
    <sheet xmlns:r="http://schemas.openxmlformats.org/officeDocument/2006/relationships" name="Discontinued Operations - Sched" sheetId="81" state="visible" r:id="rId81"/>
  </sheets>
  <definedNames/>
  <calcPr calcId="124519" fullCalcOnLoad="1"/>
</workbook>
</file>

<file path=xl/sharedStrings.xml><?xml version="1.0" encoding="utf-8"?>
<sst xmlns="http://schemas.openxmlformats.org/spreadsheetml/2006/main" uniqueCount="851">
  <si>
    <t>Document and Entity Information - USD ($)</t>
  </si>
  <si>
    <t>12 Months Ended</t>
  </si>
  <si>
    <t>Dec. 27, 2019</t>
  </si>
  <si>
    <t>Mar. 04, 2020</t>
  </si>
  <si>
    <t>Jun. 28, 2019</t>
  </si>
  <si>
    <t>Cover [Abstract]</t>
  </si>
  <si>
    <t>Document Type</t>
  </si>
  <si>
    <t>10-K</t>
  </si>
  <si>
    <t>Amendment Flag</t>
  </si>
  <si>
    <t>false</t>
  </si>
  <si>
    <t>Document Period End Date</t>
  </si>
  <si>
    <t>Dec. 27,
		2019</t>
  </si>
  <si>
    <t>Document Fiscal Year Focus</t>
  </si>
  <si>
    <t>2019</t>
  </si>
  <si>
    <t>Document Fiscal Period Focus</t>
  </si>
  <si>
    <t>FY</t>
  </si>
  <si>
    <t>Trading Symbol</t>
  </si>
  <si>
    <t>ICHR</t>
  </si>
  <si>
    <t>Entity Registrant Name</t>
  </si>
  <si>
    <t>ICHOR HOLDINGS, LTD.</t>
  </si>
  <si>
    <t>Entity Central Index Key</t>
  </si>
  <si>
    <t>0001652535</t>
  </si>
  <si>
    <t>Current Fiscal Year End Date</t>
  </si>
  <si>
    <t>--12-27</t>
  </si>
  <si>
    <t>Entity Well-known Seasoned Issuer</t>
  </si>
  <si>
    <t>No</t>
  </si>
  <si>
    <t>Entity Current Reporting Status</t>
  </si>
  <si>
    <t>Yes</t>
  </si>
  <si>
    <t>Entity Voluntary Filers</t>
  </si>
  <si>
    <t>Entity Filer Category</t>
  </si>
  <si>
    <t>Accelerated Filer</t>
  </si>
  <si>
    <t>Entity Interactive Data Current</t>
  </si>
  <si>
    <t>Entity Small Business</t>
  </si>
  <si>
    <t>Entity Shell Company</t>
  </si>
  <si>
    <t>Entity File Number</t>
  </si>
  <si>
    <t>001-37961</t>
  </si>
  <si>
    <t>Entity Emerging Growth Company</t>
  </si>
  <si>
    <t>true</t>
  </si>
  <si>
    <t>Entity Ex Transition Period</t>
  </si>
  <si>
    <t>Entity Ordinary Shares Outstanding</t>
  </si>
  <si>
    <t>Entity Public Float</t>
  </si>
  <si>
    <t>Title of 12(b) Security</t>
  </si>
  <si>
    <t>Ordinary Shares, par value $0.0001</t>
  </si>
  <si>
    <t>Security Exchange Name</t>
  </si>
  <si>
    <t>NASDAQ</t>
  </si>
  <si>
    <t>Entity Incorporation, State or Country Code</t>
  </si>
  <si>
    <t>E9</t>
  </si>
  <si>
    <t>Entity Address, Address Line One</t>
  </si>
  <si>
    <t>3185 Laurelview Ct.</t>
  </si>
  <si>
    <t>Entity Address, City or Town</t>
  </si>
  <si>
    <t>Fremont</t>
  </si>
  <si>
    <t>Entity Address, State or Province</t>
  </si>
  <si>
    <t>CA</t>
  </si>
  <si>
    <t>Entity Address, Postal Zip Code</t>
  </si>
  <si>
    <t>94538</t>
  </si>
  <si>
    <t>City Area Code</t>
  </si>
  <si>
    <t>510</t>
  </si>
  <si>
    <t>Local Phone Number</t>
  </si>
  <si>
    <t>897-5200</t>
  </si>
  <si>
    <t>Document Annual Report</t>
  </si>
  <si>
    <t>Document Transition Report</t>
  </si>
  <si>
    <t>Documents Incorporated by Reference</t>
  </si>
  <si>
    <t>The information required by Part III of Form 10‑K is incorporated herein by reference to the registrant’s definitive Proxy Statement relating to its 2020 General Meeting, which will be filed with the Securities and Exchange Commission within 120 days after the end of the registrant’s fiscal year.</t>
  </si>
  <si>
    <t>Consolidated Balance Sheets - USD ($) $ in Thousands</t>
  </si>
  <si>
    <t>Dec. 28, 2018</t>
  </si>
  <si>
    <t>Current assets:</t>
  </si>
  <si>
    <t>Cash</t>
  </si>
  <si>
    <t>Accounts receivable, net</t>
  </si>
  <si>
    <t>Inventories, net</t>
  </si>
  <si>
    <t>Prepaid expenses and other current assets</t>
  </si>
  <si>
    <t>Total current assets</t>
  </si>
  <si>
    <t>Property and equipment, net</t>
  </si>
  <si>
    <t>Operating lease right-of-use assets</t>
  </si>
  <si>
    <t>Other noncurrent assets</t>
  </si>
  <si>
    <t>Deferred tax assets, net</t>
  </si>
  <si>
    <t>Intangible assets, net</t>
  </si>
  <si>
    <t>Goodwill</t>
  </si>
  <si>
    <t>Total assets</t>
  </si>
  <si>
    <t>Current liabilities:</t>
  </si>
  <si>
    <t>Accounts payable</t>
  </si>
  <si>
    <t>Accrued liabilities</t>
  </si>
  <si>
    <t>Other current liabilities</t>
  </si>
  <si>
    <t>Current portion of long-term debt</t>
  </si>
  <si>
    <t>Current portion of lease liabilities</t>
  </si>
  <si>
    <t>Total current liabilities</t>
  </si>
  <si>
    <t>Long-term debt, less current portion, net</t>
  </si>
  <si>
    <t>Lease liabilities, less current portion</t>
  </si>
  <si>
    <t>Deferred tax liabilities</t>
  </si>
  <si>
    <t>Other non-current liabilities</t>
  </si>
  <si>
    <t>Total liabilities</t>
  </si>
  <si>
    <t>Shareholders’ equity:</t>
  </si>
  <si>
    <t>Preferred shares ($0.0001 par value; 20,000,000 shares authorized; zero shares issued and outstanding)</t>
  </si>
  <si>
    <t xml:space="preserve"> </t>
  </si>
  <si>
    <t>Ordinary shares ($0.0001 par value; 200,000,000 shares authorized; 22,618,708 and 22,234,508 shares outstanding, respectively; 27,056,147 and 26,574,037 shares issued, respectively)</t>
  </si>
  <si>
    <t>Additional paid in capital</t>
  </si>
  <si>
    <t>Treasury shares at cost (4,437,439 and 4,339,529 shares, respectively)</t>
  </si>
  <si>
    <t>Retained earnings</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Treasury shares</t>
  </si>
  <si>
    <t>Consolidated Statements of Operations - USD ($) $ in Thousands</t>
  </si>
  <si>
    <t>Dec. 29, 2017</t>
  </si>
  <si>
    <t>Net sales</t>
  </si>
  <si>
    <t>Cost of sales</t>
  </si>
  <si>
    <t>Gross profit</t>
  </si>
  <si>
    <t>Operating expenses:</t>
  </si>
  <si>
    <t>Research and development</t>
  </si>
  <si>
    <t>Selling, general, and administrative</t>
  </si>
  <si>
    <t>Amortization of intangible assets</t>
  </si>
  <si>
    <t>Total operating expenses</t>
  </si>
  <si>
    <t>Operating income</t>
  </si>
  <si>
    <t>Interest expense</t>
  </si>
  <si>
    <t>Other expense (income), net</t>
  </si>
  <si>
    <t>Income before income taxes</t>
  </si>
  <si>
    <t>Income tax benefit</t>
  </si>
  <si>
    <t>Net income from continuing operations</t>
  </si>
  <si>
    <t>Discontinued operations:</t>
  </si>
  <si>
    <t>Loss from discontinued operations before taxes</t>
  </si>
  <si>
    <t>Income tax benefit from discontinued operations</t>
  </si>
  <si>
    <t>Net loss from discontinued operations</t>
  </si>
  <si>
    <t>Net income</t>
  </si>
  <si>
    <t>Net income per share from continuing operations: Basic</t>
  </si>
  <si>
    <t>Net income per share from continuing operations: Diluted</t>
  </si>
  <si>
    <t>Net income per share: Basic</t>
  </si>
  <si>
    <t>Net income per share: Diluted</t>
  </si>
  <si>
    <t>Continuing Operations</t>
  </si>
  <si>
    <t>Shares used to compute net income from continuing operations and net income per share:</t>
  </si>
  <si>
    <t>Shares used to compute net income from continuing operations and net income per share: Basic</t>
  </si>
  <si>
    <t>Shares used to compute net income from continuing operations and net income per share: Diluted</t>
  </si>
  <si>
    <t>Consolidated Statements of Shareholders' Equity - USD ($) $ in Thousands</t>
  </si>
  <si>
    <t>Total</t>
  </si>
  <si>
    <t>Ordinary Shares</t>
  </si>
  <si>
    <t>Additional Paid-in Capital</t>
  </si>
  <si>
    <t>Treasury Shares</t>
  </si>
  <si>
    <t>Retained Earnings (Accumulated Deficit)</t>
  </si>
  <si>
    <t>Balance at Dec. 30, 2016</t>
  </si>
  <si>
    <t>Balance, Shares at Dec. 30, 2016</t>
  </si>
  <si>
    <t>Ordinary shares issued from initial public offering, net of transaction costs</t>
  </si>
  <si>
    <t>Ordinary shares issued from initial public offering, net of transaction costs, shares</t>
  </si>
  <si>
    <t>Ordinary shares issued from exercise of stock options</t>
  </si>
  <si>
    <t>Ordinary shares issued from exercise of stock options, shares</t>
  </si>
  <si>
    <t>Ordinary shares issued from vesting of restricted share units, shares</t>
  </si>
  <si>
    <t>Share-based compensation expense</t>
  </si>
  <si>
    <t>Balance at Dec. 29, 2017</t>
  </si>
  <si>
    <t>Balance, Shares at Dec. 29, 2017</t>
  </si>
  <si>
    <t>Ordinary shares issued from vesting of restricted share units</t>
  </si>
  <si>
    <t>Ordinary shares issued from employee share purchase plan</t>
  </si>
  <si>
    <t>Ordinary shares issued from employee share purchase plan, shares</t>
  </si>
  <si>
    <t>Repurchase of ordinary shares</t>
  </si>
  <si>
    <t>Repurchase of ordinary shares, shares</t>
  </si>
  <si>
    <t>Balance at Dec. 28, 2018</t>
  </si>
  <si>
    <t>Balance, Shares at Dec. 28, 2018</t>
  </si>
  <si>
    <t>Balance at Dec. 27, 2019</t>
  </si>
  <si>
    <t>Balance, Shares at Dec. 27, 2019</t>
  </si>
  <si>
    <t>Consolidated Statements of Cash Flows - USD ($) $ in Thousands</t>
  </si>
  <si>
    <t>Cash flows from operating activities:</t>
  </si>
  <si>
    <t>Adjustments to reconcile net income to net cash provided by operating activities:</t>
  </si>
  <si>
    <t>Depreciation and amortization</t>
  </si>
  <si>
    <t>Gain on sale of investments and settlement of note receivable</t>
  </si>
  <si>
    <t>Share-based compensation</t>
  </si>
  <si>
    <t>Deferred income taxes</t>
  </si>
  <si>
    <t>Amortization of debt issuance costs</t>
  </si>
  <si>
    <t>Changes in operating assets and liabilities, net of acquisitions:</t>
  </si>
  <si>
    <t>Prepaid expenses and other assets</t>
  </si>
  <si>
    <t>Other liabilities</t>
  </si>
  <si>
    <t>Net cash provided by operating activities</t>
  </si>
  <si>
    <t>Cash flows from investing activities:</t>
  </si>
  <si>
    <t>Capital expenditures</t>
  </si>
  <si>
    <t>Cash paid for acquisitions, net of cash acquired</t>
  </si>
  <si>
    <t>Cash paid for intangible assets</t>
  </si>
  <si>
    <t>Proceeds from sale of investments and settlement note receivable</t>
  </si>
  <si>
    <t>Net cash used in investing activities</t>
  </si>
  <si>
    <t>Cash flows from financing activities:</t>
  </si>
  <si>
    <t>Issuance of ordinary shares, net of fees</t>
  </si>
  <si>
    <t>Issuance of ordinary shares under share-based compensation plans</t>
  </si>
  <si>
    <t>Employees' taxes paid upon vesting of restricted share units</t>
  </si>
  <si>
    <t>Debt issuance and modification costs</t>
  </si>
  <si>
    <t>Borrowings on revolving credit facility</t>
  </si>
  <si>
    <t>Repayments on revolving credit facility</t>
  </si>
  <si>
    <t>Proceeds from term loan</t>
  </si>
  <si>
    <t>Repayments on term loan</t>
  </si>
  <si>
    <t>Net cash provided by (used in) financing activities</t>
  </si>
  <si>
    <t>Net increase (decrease) in cash</t>
  </si>
  <si>
    <t>Cash at beginning of period</t>
  </si>
  <si>
    <t>Cash at end of period</t>
  </si>
  <si>
    <t>Supplemental disclosures of cash flow information:</t>
  </si>
  <si>
    <t>Cash paid during the period for interest</t>
  </si>
  <si>
    <t>Cash paid during the period for taxes, net of refunds</t>
  </si>
  <si>
    <t>Supplemental disclosures of non-cash activities:</t>
  </si>
  <si>
    <t>Capital expenditures included in accounts payable</t>
  </si>
  <si>
    <t>Right-of-use assets obtained in exchange for new operating lease liabilities</t>
  </si>
  <si>
    <t>Organization and Summary of Significant Accounting Policies</t>
  </si>
  <si>
    <t>Accounting Policies [Abstract]</t>
  </si>
  <si>
    <t>Organization and Operations of the Company Ichor Holdings, Ltd. and Subsidiaries (the “we”, “us”, “our”, “Company”) designs, develops, manufactures, and distributes gas and liquid delivery subsystems and components purchased by capital equipment manufacturers for use in the semiconductor markets. We are headquartered in Fremont, California and have operations in the United States, United Kingdom, Singapore, Malaysia, and Korea. On December 30, 2011, Ichor Systems Holdings, LLC consummated a sales transaction with Icicle Acquisition Holdings, LLC, a Delaware limited liability company. Shortly after consummation of the sale transaction, Icicle Acquisition Holdings, LLC changed its name to Ichor Holdings, LLC. In March 2012, Ichor Holdings, LLC completed a reorganization of its legal structure, forming Ichor Holdings, Ltd., a Cayman Islands entity. Ichor Holdings, Ltd. is now the reporting entity and the ultimate parent company of the operating entities. In January 2016, we decided to close our Kingston, New York facility which was the primary facility for the Precision Flow Technologies, Inc. (“PFT”) subsidiary. In May 2016, we ceased operations in this facility and ended the relationship with the customer it served in this location. Our consolidated financial statements and accompanying notes for current and prior periods have been retroactively adjusted to present the results of operations of the Precision Flow Technologies, Inc. subsidiary as a discontinued operation. In addition, the assets and liabilities to be disposed of have been treated and classified as a discontinued operation. For more information on the discontinued operation see Note 14 – Discontinued Operations Basis of Presentation These consolida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 These consolidated financial statements include the following wholly owned subsidiaries of Ichor Holdings, Ltd.:
Name of Subsidiary
Jurisdiction of Incorporation, Organization, or Formation
Ichor Intermediate Holdings, Ltd.
Cayman Islands
Icicle Acquisition Holding Co-op
Netherlands
Icicle Acquisition Holding B.V.
Netherlands
Ichor Holdings Ltd.
Scotland
Ichor Systems Ltd.
Scotland
Ichor Holdings, LLC
Delaware
Ichor Systems, Inc.
Delaware
Ichor Systems Korea Ltd.
Korea
Ichor Systems Malaysia Sdn Bhd
Malaysia
Ichor Systems Singapore, PTE Ltd.
Singapore
Talon Innovations Korea
Korea
IAN Engineering Co., Ltd.
Korea Public Offering On December 14, 2016, we completed an initial public offering (“IPO”) of 5,877,778 ordinary shares at a price to the public of $9.00 per share. We received net proceeds from the offering of $47.1 million after offering fees and expenses. The net proceeds were used to repay $40.0 million of loans outstanding under our Credit Facilities. In January 2017, we received $7.3 million, net of fees and expenses, from the exercise of the underwriters’ over‑allotment option to sell an additional 881,667 ordinary shares. Year End We use a 52‑ or 53‑week fiscal year ending on the last Friday in December. The years ended December 27, 2019, December 28, 2018 and December 29, 2017 were all 52 weeks. All references to 2019, 2018, and 2017 are references to the fiscal years then end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 . 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mised good has transferred. Products are covered by a standard assurance warranty, generally extended for a period of one to two years depending on the customer, which promises that delivered products conform to contract specifications. As such, we account for such warranties under AS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60 days. Historically, we have not incurred significant payment issues with our customers. We had no significant contract assets or liabilities on our consolidated balance sheets in any of the periods presented Commitments and Contingencies We are periodically involved in legal actions and claims that arise as a result of events that occur in the normal course of operations. The ultimate resolution of these actions is not expected to have a material adverse effect on our financial position or results of operations. Concentration of Credit Risk Financial instruments that subject us to credit risk consist of accounts receivable, accounts payable, and long-term debt. At December 27, 2019 and December 28, 2018, two customers represented, in the aggregate, approximately 66% and 40%, respectively, of the balance of accounts receivable. We establish an allowance for doubtful accounts based upon the credit risk of specific customers, historical trends, and other information. Activity and balances related to the allowance for doubtful accounts is as follows:
Allowance for doubtful accounts
Balance at December 30, 2016
$
194
Charges to costs and expenses
62
Write-offs
—
Balance at December 29, 2017
256
Charges to costs and expenses
195
Write-offs and recoveries
(111
)
Balance at December 28, 2018
340
Charges to costs and expenses
—
Write-offs and recoveries
(45
)
Balance at December 27, 2019
$
295
We require collateral, typically cash, in the normal course of business if customers do not meet the criteria established for offering credit. If the financial condition of our customers were to deteriorate and result in an impaired ability to make payments, additions to the allowance may be required. Accounts receivable are written off when deemed uncollectible. Recoveries of accounts receivable previously written off are recorded to income when received. We use qualified manufacturers to supply many components and subassemblies of our products. We obtain the majority of our components from a limited group of suppliers. A majority of the purchased components used in our products are customer specified. An interruption in the supply of a particular component would have a temporary adverse impact on our operating results. We maintain cash balances at both United States-based and foreign-based commercial banks. Cash balances in the United States exceed amounts that are insured by the Federal Deposit Insurance Corporation (FDIC). The majority of the cash maintained in foreign-based commercial banks is insured by the government where the foreign banking institutions are based. Cash held in foreign-based commercial banks totaled $34.4 million and $25.5 million at December 27, 2019 and December 28, 2018, respectively, and at times exceeds insured amounts. No losses have been incurred at December 27, 2019 or December 28, 2018 for amounts exceeding the insured limits. Fair Value Measurements We estimate the fair value of financial assets and liabilities based upon comparison of such assets and liabilities to the current market values for instruments of a similar nature and degree of risk.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changes to our valuation techniques during 2019. We estimate the recorded value of our financial assets and liabilities approximates fair value at December 27, 2019 and December 28, 2018. We estimate the value of intangible assets on a nonrecurring basis based on an income approach utilizing discounted cash flows. Under this approach, we estimate the future cash flows from our asset groups and discount the income stream to its present value to arrive at fair value. Future cash flows are based on recently prepared operating forecasts. Operating forecasts and cash flows include, among other things, revenue growth rates that are calculated based on management’s forecasted sales projections. A discount rate is utilized to convert the forecasted cash flows to their present value equivalent. The discount rate applied to the future cash flows includes a subject-company risk premium, an equity market risk premium, a beta, and a risk-free rate. As this approach contains unobservable inputs, the measurement of fair value for intangible assets is classified as Level 3. Inventories Inventories are stated at the lower of cost or net realizable value. The majority of inventory values are based upon average costs. We analyze inventory levels and record write-downs for inventory that has become obsolete, inventory that has a cost basis in excess of its expected net realizable value, and inventory in excess of expected customer demand. We assess the valuation of all inventories, including raw materials, work-in-process, finished goods and spare parts on a periodic basis. Obsolete inventory or inventory in excess of our estimated usage is written down to its estimated market value less costs to sell, if less than its cost. Inherent in our estimates of demand and market value in determining inventory valuation are estimates related to economic trends, future demand for our products, and technological obsolescence of our products. If actual demand and market conditions are less favorable than our projections, additional inventory write-downs may be required. If the inventory value is written down to its net realizable value, and subsequently there is an increased demand for the inventory at a higher value, the increased value of the inventory is not realized until the inventory is sold either as a component of a subsystem or as separate inventory. Property and Equipment Property and equipment are stated at cost, less accumulated depreciation. Depreciation is computed using the straight-line method over the following estimated useful lives:
Estimated useful lives of property &amp; equipment
Machinery
5-10 years
Leasehold improvements
10 years
Computer software, hardware, and equipment
3-5 years
Office furniture, fixtures, and equipment
5-7 years
Vehicles
5 years Maintenance and repairs that neither add material value to the asset nor appreciably prolong its useful life are charged to expense as incurred. Gains or losses on the disposal of property and equipment are included in selling, general, and administrative expenses on the consolidated statements of operations. Leases We determine if an arrangement is a lease, or contains a lease, at the inception of the arrangement. If we determine the arrangement is a lease, or contains a lease, at lease inception, we then determine whether the lease is an operating lease or a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Long-Lived Assets Long-lived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the carrying value of the asset group. The projections are based on assumptions, judgments, and estimates of revenue growth rates for the related business; anticipated future economic, regulatory, and political conditions; the assignment of discount rates relative to risk; and estimates of terminal values. At December 27, 2019 and December 28, 2018, intangible assets passed the recoverability test resulting in no impairment. Intangible Assets We account for intangible assets that have a definite life and are amortized on a basis consistent with their expected cash flows over the following estimated useful lives:
Estimated useful lives of intangible assets
Trademarks
10 years
Customer relationships
6-10 years
Developed technology
7-10 years Goodwill Goodwill represents the future economic benefits arising from other assets acquired in a business combination that are not individually identified and separately recognized. We review goodwill for impairment annually and whenever events or changes in circumstances indicate the carrying value of goodwill may not be recoverable. We first make a qualitative assessment of whether it is more likely than not that a reporting unit’s fair value is less than its carrying amount before applying a quantitative goodwill impairment test. Under the quantitative test, the fair value of the reporting unit is compared to its carrying value and an impairment loss is recognized for any excess of carrying amount over the reporting unit’s fair value. Fair value of the reporting unit is determined using a discounted cash flow analysis. For purposes of testing goodwill for impairment, we have concluded that we operate as one reporting unit. We performed a qualitative goodwill assessment at December 27, 2019 and December 28, 2018. This assessment indicated that it was more likely than not our reporting unit’s fair value exceeded its carrying value. Research and Development Costs Research and development costs are expensed as incurred. Share-Based Payments We use the Black-Scholes option-pricing model to value awards on the date of grant. We use the simplified method to estimate the expected term of share-based awards for all periods as we do not have sufficient history to estimate the weighted average expected term. The risk-free interest rate is based on the U.S. Treasury rates in effect on the corresponding date of grant. Estimated volatility is based on the historical volatility of ours and similar entities’ publicly traded shares. Income Taxes We recognize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Income tax benefit for the current year differs from the statutory rate primarily as a result of the impact of foreign operations and discrete tax benefits recorded in connection with our historical acquisitions and stock option exercise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our consolidated balance sheets along with any associated interest and penalties that would be payable to the taxing authorities upon examination. We recognize interest and penalties as a component of income tax expense. Foreign Operations The functional currency of our international subsidiaries located in the United Kingdom, Singapore, and Malaysia, is the U.S. dollar. Transactions denominated in currencies other than the functional currency generate foreign exchange gains and losses that are included in other expense (income), net on our consolidated statements of operations. Substantially, all of our sales and agreements with third-party suppliers provide for pricing and payments in U.S. dollars and, therefore, are not subject to material exchange rate fluctuations. Foreign operations consist of revenue of $291.3 million, $379.1 million, and $346.0 million, during 2019, 2018, and 2017, respectively. Assets of foreign operations totaled $203.8 million and $157.0 million at December 27, 2019 and December 28, 2018, respectively. Accounting Pronouncements Recently Adopted In May 2014, the Financial Accounting Standards Board (“FASB”) issued Accounting Standards Updated (“ASU”) 2014‑09, Revenue from Contracts with Customers (Topic 606) We adopted Accounting Standards Codification (“ASC”) Topic 606, Revenue from Contracts with Customers , on December 30, 2017, the first day of fiscal year 2018, using the modified retrospective method. After assessing our contracts with our customers, we determined that there was not a significant change to the nature, timing, and extent of our revenues under the new standard. Accordingly, we did not make a cumulative-effect adjustment to retained earnings on December 30, 2017, as there was no adjustment to be made. In February 2016, the FASB issued ASU 2016‑02, Leases (Topic 842) ,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line basis (operating leases) or based on an effective interest method (financing leases). The standard also contains expanded disclosure requirements regarding the amounts, timing, and uncertainties of cash flows related to leasing activities. The new standard is effective for interim and annual periods beginning after December 15, 2018. In July 2018, the FASB issued ASU 2018‑11, Leases (Topic 842): Targeted Improvements , which provides an optional transition method allowing entities to initially apply the new lease standard at the adoption date and recognize a cumulative-effect adjustment to the opening balance of retained earnings in the period of adoption. We adopted and applied the lease standard as of December 29, 2018, the first day of fiscal year 2019, using this optional transition method. The new standard provides a number of practical expedients in transition. We elected the package of practical expedients, which permits us not to reassess our prior conclusions about lease identification, lease classification, and initial direct costs. We elected to not recognize short-term leases, those with an initial term of 12 months or less, on our consolidated balance sheets. The new standard had material effects on our consolidated financial statements. The most significant effects relate to the recognition of right-of-use (“ROU”) assets and lease liabilities on our balance sheet for our facilities operating leases and the new disclosure requirements about our leasing activities. Upon adoption, we recorded operating lease liabilities of $18.1 million, with an offsetting increase to operating lease ROU assets of $17.7 million in exchange for the liabilities assumed. We did not recognize a cumulative-effect adjustment to the opening balance of retained earnings, as there was no adjustment to be made as a result of our adoption and application of the standard. The standard did not have a significant impact on our consolidated statements of operations or cash flows. In June 2018, the FASB issued ASU 2018‑07, Compensation-Stock Compensation (Topic 718): Improvements to Non-Employee Share-Based Payment Accounting . This standard is intended to reduce cost and complexity and to improve financial reporting for share-based payments issued to nonemployees. ASU 2018‑07 expands the scope of ASC Topic 718, which currently only includes share-based payments issued to employees, to also include share-based payments issued to nonemployees for goods and services. We adopted ASU 2018‑07 on December 29, 2018, the first day of fiscal year 2019, which did not have a significant impact on our consolidated financial statements. Accounting Pronouncements Recently Issued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ASU 2016‑13 is effective for fiscal years beginning after December 15, 2019, using a modified retrospective adoption method. We will adopt this standard in the first quarter of 2020, and the adoption will not have a material impact on our consolidated financial statements.</t>
  </si>
  <si>
    <t>Acquisitions</t>
  </si>
  <si>
    <t>Business Combinations [Abstract]</t>
  </si>
  <si>
    <t>Note 2 – Acquisitions IAN Engineering Co., Ltd. On April 19, 2018, we completed the acquisition, via stock purchase, of IAN Engineering Co., Ltd. (“IAN”), a Seoul-based leader in providing locally-sourced design and manufacturing of gas delivery systems to customers in South Korea, for an aggregate purchase price of $6.5 million, inclusive of $5.3 million paid at closing and contingent consideration with a fair value of $1.3 million. Contingent consideration consisted of an earn-out liability that would become payable in 2019 and 2020 if certain financial targets were achieved. During 2018, we determined those financial targets would not be met and, therefore, derecognized the earn-out liability, resulting in a gain of $1.3 million recognized in operating income on our consolidated statements of income. As this determination was made because of facts and circumstances that arose after the acquisition date, there was no change to total acquisition consideration. IAN provides us exposure to and growth opportunities in the South Korean semiconductor capital equipment market. The following table presents the preliminary purchase price allocation as of April 19, 2018 and the final allocation as of December 28, 2018. Measurement period adjustments recognized in 2018 relate to the fair value of IAN’s opening balance of deferred taxes.
Preliminary Allocation April 19, 2018
2018 Measurement Period Adjustment
Final Allocation December 28, 2018
Cash acquired
$
3,952
$
—
$
3,952
Accounts receivable
863
—
863
Inventories
1,870
—
1,870
Prepaid expenses and other current assets
56
—
56
Property and equipment
396
—
396
Other noncurrent assets
101
—
101
Intangible assets
1,559
—
1,559
Goodwill
2,856
6
2,862
Accounts payable
(4,193
)
—
(4,193
)
Accrued and other current liabilities
(452
)
—
(452
)
Deferred tax liabilities
(383
)
(6
)
(389
)
Other non-current liabilities
(82
)
—
(82
)
Total acquisition consideration
$
6,543
$
—
$
6,543
We allocated $1.6 million to customer relationships with an amortization period of 6 years. Goodwill recognized from the acquisition was primarily attributed to an assembled workforce and expected synergies and is not tax deductible. Our consolidated statements of operations for 2018 include approximately eight months of IAN operating activity, including revenue of $7.7 million. Pro forma financial information has not been provided for the acquisition of IAN as it was not material to our operations and overall financial position. Talon Innovations Corporation On December 11, 2017 we completed the acquisition, via stock purchase, of Talon Innovations Corporation (“Talon”), a Minnesota-based leader in the design and manufacturing of high precision machined parts used in leading edge semiconductor tools, for $137.8 million. Talon expanded our capacity and capabilities in the area of component manufacturing for gas and chemical delivery tools used in semiconductor manufacturing and other industrial applications. The following table presents the preliminary purchase price allocation as of December 11, 2017 and the final allocation as of December 11, 2018. Measurement period adjustments recognized in 2018 primarily relate to the fair value of Talon’s opening balance of accounts receivable, inventory, income taxes payable, deferred taxes, developed technology, and other working capital amounts.
Preliminary Allocation December 11, 2017
2018 Measurement Period Adjustment
Final Allocation December 11, 2018
Cash acquired
$
5,586
$
—
$
5,586
Accounts receivable
11,471
600
12,071
Inventories
19,399
209
19,608
Prepaid expenses and other current assets
182
—
182
Property and equipment
16,655
—
16,655
Other noncurrent assets
76
—
76
Intangible assets
38,000
(2,700
)
35,300
Goodwill
74,594
892
75,486
Accounts payable
(4,706
)
—
(4,706
)
Accrued liabilities
(2,767
)
170
(2,597
)
Other current liabilities
(1,838
)
972
(866
)
Deferred tax liabilities
(19,652
)
652
(19,000
)
Total acquisition consideration
$
137,000
$
795
$
137,795
We allocated $32.4 million to customer relationships and $2.9 million to intellectual property with weighted average amortization periods of 6 years and 10 years, respectively. Goodwill recognized from the acquisition was primarily attributed to an assembled workforce and expected synergies and is not tax deductible. We incurred transaction costs of $1.5 million in connection with the acquisition during 2017. The fair value adjustment to inventory as part of our purchase price allocation resulted in a $4.5 million and $1.6 million charge to cost of sales during 2018 and 2017, respectively. Our consolidated statement of operations for 2017 includes approximately 3 weeks of Talon operating activity, which was not material to our 2017 results of operations. Cal‑Weld, Inc. On July 27, 2017, we completed the acquisition, via stock purchase, of Cal‑Weld, Inc. (“Cal‑Weld”), a California-based leader in the design and fabrication of precision, high purity industrial components, subsystems, and systems, for $56.2 million. Cal‑Weld expanded our capacity and capabilities in the area of component manufacturing for gas delivery tools used in semiconductor manufacturing. The following table presents the preliminary purchase price allocation as of July 27, 2017 and the final allocation on June 29, 2018. Measurement period adjustments recognized in 2017 and 2018 primarily relate to the fair value of Cal‑Weld’s opening balance of inventory, income taxes payable, and other working capital amounts.
Preliminary Allocation July 27, 2017
2017 Measurement Period Adjustment
2018 Measurement Period Adjustment
Final Allocation June 29, 2018
Cash acquired
$
7,337
$
—
$
—
$
7,337
Accounts receivable
10,318
—
—
10,318
Inventories
20,836
—
(388
)
20,448
Prepaid expenses and other current assets
287
113
—
400
Property and equipment
1,639
—
—
1,639
Other noncurrent assets
587
—
—
587
Intangible assets
12,140
—
—
12,140
Goodwill
17,957
(223
)
(143
)
17,591
Accounts payable
(5,991
)
—
(5,991
)
Accrued liabilities
(2,016
)
79
(173
)
(2,110
)
Other non-current liabilities
(908
)
—
—
(908
)
Deferred tax liabilities
(5,307
)
31
11
(5,265
)
Total acquisition consideration
$
56,879
$
—
$
(693
)
$
56,186
We allocated $11.5 million to customer relationships and $0.7 million to order backlog with weighted average amortization periods of 6 years and 6 months, respectively. Goodwill recognized from the acquisition was primarily attributed to an assembled workforce and expected synergies and is not tax deductible. We incurred transaction costs of $1.9 million in connection with the acquisition during 2017. The fair value adjustment to inventory as part of our purchase price allocation resulted in a $3.6 million charge to cost of sales during 2017. Our consolidated statement of operations for 2017 includes approximately 5 months of Cal‑Weld operating activity, including revenue of $53.0 million and net income from continuing operations of $6.7 million.</t>
  </si>
  <si>
    <t>Inventories</t>
  </si>
  <si>
    <t>Inventory Disclosure [Abstract]</t>
  </si>
  <si>
    <t xml:space="preserve">Note 3 – Inventories Inventories consist of the following:
December 27, 2019
December 28, 2018
Raw materials
$
85,329
$
90,713
Work in process
31,825
20,852
Finished goods
17,700
17,233
Excess and obsolete adjustment
(7,817
)
(7,692
)
Total inventories, net
$
127,037
$
121,106
The following table presents changes to our excess and obsolete adjustment:
Excess and obsolete adjustment
Balance at December 30, 2016
$
(8,080
)
Charge to cost of sales
(909
)
Disposition of inventory
2,967
Balance at December 29, 2017
(6,022
)
Charge to cost of sales
(1,871
)
Disposition of inventory
201
Balance at December 28, 2018
(7,692
)
Charge to cost of sales
(1,086
)
Disposition of inventory
961
Balance at December 27, 2019
$
(7,817
) </t>
  </si>
  <si>
    <t>Property and Equipment</t>
  </si>
  <si>
    <t>Property Plant And Equipment [Abstract]</t>
  </si>
  <si>
    <t>Note 4 – Property and Equipment Property and equipment consist of the following:
December 27, 2019
December 28, 2018
Machinery
$
33,684
$
29,885
Leasehold improvements
27,835
15,333
Computer software, hardware, and equipment
5,796
4,884
Office furniture, fixtures and equipment
1,040
1,058
Vehicles
26
26
Construction-in-process
3,760
9,514
72,141
60,700
Less accumulated depreciation
(27,600
)
(18,960
)
Total property and equipment, net
$
44,541
$
41,740
Depreciation expense for 2019, 2018, and 2017 was $8.9 million, $7.7 million, and $3.6 million, respectively.</t>
  </si>
  <si>
    <t>Intangible Assets and Goodwill</t>
  </si>
  <si>
    <t>Goodwill And Intangible Assets Disclosure [Abstract]</t>
  </si>
  <si>
    <t>Note 5 – Intangible Assets and Goodwill Definite-lived intangible assets consist of the following:
December 27, 2019
Gross value
Accumulated amortization
Accumulated impairment charges
Carrying amount
Weighted average useful life
Trademarks
$
9,690
$
(7,750
)
$
—
$
1,940
10.0 years
Customer relationships
82,986
(42,621
)
—
40,365
7.8 years
Developed technology
11,047
(1,325
)
—
9,722
10.0 years
Total intangible assets
$
103,723
$
(51,696
)
$
—
$
52,027
December 28, 2018
Gross value
Accumulated amortization
Accumulated impairment charges
Carrying amount
Weighted average useful life
Trademarks
$
9,690
$
(6,781
)
$
—
$
2,909
10.0 years
Customer relationships
82,986
(31,308
)
—
51,678
7.8 years
Developed technology
2,900
(592
)
—
2,308
10.0 years
Total intangible assets
$
95,576
$
(38,681
)
$
—
$
56,895
During the second quarter of 2019, we acquired a developed technology asset for $8.1 million, which has a useful life of 10 years. Future projected annual amortization expense consists of the following:
Future amortization expense
2020
$
13,394
2021
13,394
2022
9,578
2023
8,360
2024
1,917
Thereafter
5,384
$
52,027
The following tables present the changes to goodwill:
Goodwill
Balance at December 30, 2016
$
77,093
Acquisitions
92,306
Balance at December 29, 2017
169,399
Acquisitions
3,611
Balance at December 28, 2018
173,010
Acquisitions
—
Balance at December 27, 2019
$
173,010</t>
  </si>
  <si>
    <t>Leases</t>
  </si>
  <si>
    <t>Leases [Abstract]</t>
  </si>
  <si>
    <t>Note 6 – Leases We lease facilities under various non-cancellable operating leases expiring through 2024. In addition to base rental payments, we are generally responsible for our proportionate share of operating expenses, including facility maintenance, insurance, and property taxes. As these amounts are variable, they are not included in lease liabilities. As of December 27, 2019, we had no operating leases executed for which the rental period had not yet commenced. The components of lease expense are as follows:
Year Ended
December 27, 2019
Operating lease cost
$
5,420
Supplemental information related to leases is as follows:
Year Ended
December 27, 2019
Cash paid for amounts included in the measurement of lease liabilities:
Operating cash flows from operating leases
$
5,220
Weighted-average remaining lease term of operating leases
3.1 years
Weighted-average discount rate of operating leases
4.5%
Future minimum lease payments under non-cancellable leases as of December 27, 2019 are as follows
2020
$
5,492
2021
4,892
2022
4,108
2023
1,109
2024
122
Total future minimum lease payments
15,723
Less imputed interest
(1,150
)
Total lease liabilities
$
14,573
Future minimum lease payments under non-cancellable leases as of December 28, 2018, as reported under previous guidance, are as follows:
2019
$
4,910
2020
4,873
2021
4,356
2022
3,820
2023
1,103
Thereafter
120
Total future minimum lease payments
$
19,182</t>
  </si>
  <si>
    <t>Income Taxes</t>
  </si>
  <si>
    <t>Income Tax Disclosure [Abstract]</t>
  </si>
  <si>
    <t>Note 7 – Income Taxes In December 2017, the Tax Cuts and Jobs Act (the “2017 Tax Act”) was enacted. The 2017 Tax Act included a number of changes to existing U.S. tax laws that impact us, most notably a reduction of the U.S. corporate income tax rate from 35% to 21% for tax years beginning after December 31, 2017. The 2017 Tax Act also provided for a one‑time transition tax on certain foreign earnings, the acceleration of depreciation for certain assets placed into service after September 27, 2017, and prospective changes beginning in 2018, including the repeal of the domestic manufacturing deduction, acceleration of tax revenue recognition, capitalization of research and development expenditures, additional limitations on executive compensation, and limitations on the deductibility of interest. We recognized the income tax effects of the 2017 Tax Act in our 2017 financial statements in accordance with Staff Accounting Bulletin (“SAB”) No. 118, which provides SEC staff guidance for the application of ASC Topic 740, Income Taxes The changes to existing U.S. tax laws as a result of the 2017 Tax Act, which we believe have the most significant impact on the federal income taxes, are as follows: Reduction of the U.S. Corporate Income Tax Rate We measure deferred tax assets and liabilities using enacted tax rates that will apply in the years in which the temporary differences are expected to be recovered or paid. Accordingly, our deferred tax assets and liabilities were re‑measured in 2017 to reflect the reduction in the U.S. corporate income tax rate from 35% to 21%, resulting in a $5.9 million increase in income tax benefit for 2017 and a corresponding $5.9 million decrease in net deferred tax liabilities at December 29, 2017. Transition Tax on Foreign Earnings In 2017, we recognized a provisional income tax expense of $0.7 million related to the one-time transition tax on certain foreign earnings. This resulted in a corresponding decrease in deferred tax assets due to the utilization of net operating loss carryforwards. This amount was adjusted in 2018 to $0.6 million, resulting in a tax benefit of $0.1 million recorded in 2018. Global Intangible Low-Taxed Income (“GILTI”) Beginning in 2018, a portion of foreign subsidiaries’ earnings, net of a return on investment in tangible assets, are subject to tax in the United States. During 2019, we recognized income tax expense of zero, net of foreign tax credits, related to GILTI. Foreign Derived Intangible Income (“FDII”) Deduction Beginning in 2018, a deduction is allowed in the United States for a portion of foreign-derived income, net of a return on investment in tangible assets. During 2019, we recognized income tax benefit of zero related to the FDII deduction. Foreign Tax Credits Beginning in 2018, rules surrounding the utilization and carryforward of foreign tax credits in the United States were changed as a result of the 2017 Tax Act. Due to these changes, we released a valuation allowance on our accrued foreign tax credits which were previously limited under the tax code in effect before the 2017 Tax Act was enacted, resulting in a $4.1 million discrete benefit. During the fourth quarter of 2019, the IRS issued proposed regulations that may limit our utilization of foreign tax credit carryforwards. Therefore, if the proposed regulations are finalized without changes, we believe a valuation allowance may be necessary to reduce approximately $1.7 million of our deferred tax assets related to foreign tax credit carryforwards. Income from continuing operations before tax was as follows:
Year Ended
December 27, 2019
December 28, 2018
December 29, 2017
United States
$
(20,993
)
$
7,519
$
370
Foreign
25,268
46,700
42,659
Income from continuing operations before tax
$
4,275
$
54,219
$
43,029
Significant components of income tax benefit from continuing operations consist of the following:
Year Ended
December 27, 2019
December 28, 2018
December 29, 2017
Current:
Federal
$
(812
)
$
861
$
809
State
649
316
249
Foreign
868
1,751
397
Total current tax expense
705
2,928
1,455
Deferred:
Federal
(5,315
)
(5,379
)
(13,251
)
State
(1,218
)
(667
)
(1,553
)
Foreign
(626
)
(546
)
(537
)
Total deferred tax benefit
(7,159
)
(6,592
)
(15,341
)
Income tax benefit from continuing operations
$
(6,454
)
$
(3,664
)
$
(13,886
) The reconciliation of income tax computed at the U.S. federal statutory tax rates to income tax benefit from continuing operations consist of the following:
Year Ended
December 27, 2019
December 28, 2018
December 29, 2017
Effective rate reconciliation:
U.S. federal tax expense
$
898
$
11,386
$
15,060
State income taxes, net
(523
)
(329
)
(373
)
Permanent items
(75
)
30
2,141
Foreign rate differential
(1,051
)
(1,679
)
(7,498
)
Tax holiday
(4,582
)
(7,583
)
(7,437
)
Credits
(918
)
(1,158
)
(1,818
)
Tax contingencies
(830
)
168
335
Share-based compensation
(285
)
(1,270
)
(5,438
)
Withholding tax
554
727
840
Impact of re-characterizing intercompany debt to equity
—
—
1,409
Impact of Tax Cuts and Jobs Act
—
199
(6,188
)
Other, net
201
(15
)
(248
)
Valuation allowance
157
(4,140
)
(4,671
)
Income tax benefit from continuing operations
$
(6,454
)
$
(3,664
)
$
(13,886
) Deferred income tax assets and liabilities from continuing operations consist of the following as of:
December 27, 2019
December 28, 2018
Deferred tax assets:
Inventory
$
3,620
$
3,500
Share-based compensation
2,176
1,295
Accrued payroll
906
896
Net operating loss carryforwards
938
534
Interest carryforwards
1,382
Transaction costs
144
99
Tax credits
7,318
7,258
Other assets
1,770
1,747
Deferred tax assets
18,254
15,329
Valuation allowance
(270
)
(112
)
Total deferred tax assets
17,984
15,217
Deferred tax liabilities:
Intangible assets
(10,627
)
(13,789
)
Property, plant and equipment
(2,703
)
(3,687
)
Other liabilities
(126
)
(344
)
Total deferred tax liabilities
(13,456
)
(17,820
)
Net deferred tax asset
$
4,528
$
(2,603
) At December 27, 2019, we had federal, state, and foreign net operating loss carryforwards of $0.5 million, $9.8 million, and $0.6 million respectively. The federal, state, and foreign net operating loss carryforwards, if not utilized, will begin to expire in 2035, 2032, and 2029, respectively. At December 27, 2019, we had federal and state research and development credits of $1.8 million and $0.1 million, respectively. The federal research and development credits, if not utilized, will begin to expire in 2032, while the state research and development credits will carryforward indefinitely. Additionally, we had foreign tax credits of $2.3 million, which if not utilized, will begin to expire in 2022. We have determined the amount of our valuation allowance based on our estimates of taxable income by jurisdiction in which we operate over the periods in which the related deferred tax assets will be recoverable. During 2017, we completed the acquisitions of Cal‑Weld and Talon, resulting in a release of valuation allowance against our net deferred tax assets. During the second quarter of 2018, as part of our evaluation of the 2017 Tax Act, we determined we would be able to utilize our foreign tax credit carryforwards, including our currently generated credits and accrued credits related to intercompany payables. As such, we recognized an addition $4.1 million benefit from releasing the associated valuation allowance. As of December 27, 2019, we believe it is more-likely-than-not that we will realize our U.S. deferred tax assets, with the exception of certain state and foreign net operating loss carryforwards we believe are not likely to be realized within the carryforward period. We were granted a tax holiday for our Singapore operations effective 2011 through 2021. The net impact of the tax holiday in Singapore as compared to the Singapore statutory rate was a benefit of $4.6 million, $7.6 million, and $7.4 million during 2019, 2018, and 2017, respectively. Our income tax fluctuates based on the geographic mix of earnings and is calculated quarterly based on actual results pursuant to ASC Topic 740‑270. As of December 27, 2019, we have recognized $1.9 million of unrecognized tax benefits in long-term liabilities on the accompanying consolidated balance sheet. If recognized, $1.0 million of this amount would impact our effective tax rate. We expect a decrease of $0.3 million to the total amount of unrecognized tax benefits within the next twelve months. Our ongoing practice is to recognize potential accrued interest and penalties related to unrecognized tax benefits within our global operations in income tax benefit. During 2019, we recognized a net decrease of approximately $0.2 million in potential interest and penalties associated with uncertain tax positions in the consolidated statements of operations. At December 27, 2019, we had approximately zero and $0.4 million of interest and penalties, respectively, associated with uncertain tax positions, which are excluded from the unrecognized tax benefits table below. We recognize interest and penalties relating to unrecognized tax benefits as part of its income tax expense. The following table summarizes the activity related to our unrecognized tax benefits:
Unrecognized tax benefits
Balance at December 30, 2016
$
576
Increase in tax positions for current year
458
Increase in tax positions for prior period
214
Increase in tax positions due to acquisitions
710
Impact of Tax Cuts and Jobs Act
(48
)
Balance at December 29, 2017
1,910
Increase in tax positions for current year
407
Decreases in tax positions for prior period
(61
)
Balance at December 28, 2018
2,256
Increase in tax positions for current year
380
Increase in tax positions for prior period
8
Decrease in tax positions for prior period
(784
)
Balance at December 27, 2019
$
1,860
Our three major filing jurisdictions are the United States, Singapore and Malaysia. We are no longer subject to U.S. Federal examination for tax years ending before 2016, to state examinations before 2015, or to foreign examinations before 2014. However, to the extent allowed by law, the tax authorities may have the right to examine prior periods where net operating losses or tax credits were generated and carried forward, and make adjustments up to the amount of the net operating losses or credit carryforward.</t>
  </si>
  <si>
    <t>Employee Benefit Programs</t>
  </si>
  <si>
    <t>Compensation And Retirement Disclosure [Abstract]</t>
  </si>
  <si>
    <t>Note 8 – Employee Benefit Programs 401(k) Plan We sponsor a 401(k) plan available to employees of our U.S.‑based subsidiaries. Participants may make salary deferral contributions not to exceed 50% of a participant’s annual compensation or the maximum amount otherwise allowed by law. Eligible employees receive a discretionary matching contribution equal to 50% of a participant’s deferral, up to an annual maximum of 4% of a participant’s annual compensation. For 2019, 2018, and 2017, matching contributions were $1.5 million, $1.5 million, and $0.7 million, respectively.</t>
  </si>
  <si>
    <t>Long-Term Debt</t>
  </si>
  <si>
    <t>Debt Disclosure [Abstract]</t>
  </si>
  <si>
    <t>Note 9 – Long-Term Debt Long-term debt consists of the following:
December 27, 2019
December 28, 2018
Term loan
$
161,875
$
170,625
Revolving credit facility
19,162
34,162
Total principal amount of long-term debt
181,037
204,787
Less unamortized debt issuance costs
(2,983
)
(3,920
)
Total long-term debt, net
178,054
200,867
Less current portion
(8,750
)
(8,750
)
Total long-term debt, less current portion, net
$
169,304
$
192,117
Maturities of long-term debt consist of the following:
Future maturities of long-term debt
2020
$
8,750
2021
8,750
2022
8,750
2023
154,787
Total
$
181,037
The weighted average interest rate across all credit facilities was 4.78%, 4.36%, and 4.30% during 2019, 2018, and 2017, respectively. On August 11, 2015, we entered into a new credit agreement with a syndicate of lenders and repaid all outstanding indebtedness under our previous credit agreement. The credit agreement included a $55.0 million term loan facility and $20.0 million revolving credit facility. We recorded $2.6 million in debt issuance costs associated with the new credit agreement. In April 2016, we acquired Ajax-United Patterns &amp; Molds, Inc. (“Ajax”). To fund the acquisition, we amended our credit agreement, increasing the term loan facility by $15.0 million. The amendment did not meet the definition of an extinguishment and was accounted for as a modification. In July 2017, we acquired Cal‑Weld. To fund the acquisition, we amended our credit agreement, increasing the term loan facility by $20.0 million, increasing the revolving credit facility capacity by $20.0 million, and reducing our interest rate. The amendment did not meet the definition of an extinguishment and was accounted for as a modification. In December 2017, we acquired Talon. To fund the acquisition, we amended our credit agreement, increasing the term loan facility by $120.0 million. The amendment did not meet the definition of an extinguishment and was accounted for as a modification. On February 15, 2018, we amended and restated our credit agreement, which replaced our existing credit facilities with a $175.0 million term loan and a $125.0 million revolving credit facility. The amendment reduced our borrowing rate, depending on our leverage ratio, and extended the maturity date. We incurred debt issuance costs of $2.1 million in connection with the amendment. The amendment did not meet the definition of an extinguishment and was accounted for as a modification. Our credit agreement is secured by our tangible and intangible assets and includes customary representations, warranties, and covenants. We are required to maintain a minimum fixed charge coverage ratio of 1.25 : 1 and a maximum leverage ratio 3.00 : 1. Interest is charged at either the Base Rate or the Eurodollar rate (as such terms are defined in the credit agreement) at our option, plus an applicable margin. The Base Rate is equal to the higher of i) the Prime Rate, ii) the Federal Funds Rate plus 0.5%, or iii) the Eurodollar Rate plus 1.00%. The Eurodollar rate is equal to LIBOR. The applicable margin on Base Rate and Eurodollar Rate loans is 0.75‑1.50% and 1.75‑2.50% per annum, respectively, depending on our leverage ratio. We are also charged a commitment fee of 0.20%-0.35% on the unused portion of our revolving credit facility. Base Rate interest payments and commitment fees are due quarterly. Eurodollar interest payments are due on the last day of the applicable interest period. At December 27, 2019, the term loan and revolver bore interest at the Eurodollar rate option of 4.60% and 4.46%, respectively. Term loan payments of $2.2 million are due on a quarterly basis. The term loan and revolving credit facility mature on February 15, 2023.</t>
  </si>
  <si>
    <t>Shareholders' Equity</t>
  </si>
  <si>
    <t>Equity [Abstract]</t>
  </si>
  <si>
    <t>Note 10 – Shareholders’ Equity Share Repurchase Program In February 2018, our Board of Directors authorized a share repurchase program up to $50.0 million under which we may repurchase our ordinary shares in the open market or through privately negotiated transactions, depending on market conditions and other factors. Ordinary shares repurchased are recorded as treasury shares using the cost method on a first-in, first-out basis. In August 2018, our Board of Directors authorized a $50 million increase to the share repurchase program. The following tables details our share repurchases for the periods indicated :
Total Number of Shares Repurchased
Total Cost of Repurchase
Average Price Paid per Share
Amount Available Under Repurchase Program
Amount available at February 15, 2018
$
50,000
Quarter ended March 30, 2018
195,750
$
5,000
$
25.54
$
45,000
Quarter ended June 29, 2018
1,061,855
24,970
$
23.52
$
20,030
Board authorization, $50 million increase, August 18, 2018
$
70,030
Quarter ended September 28, 2018
1,424,359
30,348
$
21.31
$
39,683
Quarter ended December 28, 2018
1,657,565
29,662
$
17.89
$
10,021
Year Ended December 28, 2018
4,339,529
89,980
$
20.73
$
10,021
Quarter ended March 29, 2019
97,910
1,599
$
16.33
$
8,421
Quarter ended June 28, 2019
—
—
$
—
$
8,421
Quarter ended September 27, 2019
—
—
$
—
$
8,421
Quarter ended December 27, 2019
—
—
$
—
$
8,421
Year ended December 27, 2019
97,910
$
1,599
$
16.33
$
8,421</t>
  </si>
  <si>
    <t>Share-Based Compensation</t>
  </si>
  <si>
    <t>Disclosure Of Compensation Related Costs Sharebased Payments [Abstract]</t>
  </si>
  <si>
    <t>Note 11 – Share-Based Compensation 2016 Plan In December 2016, we adopted the 2016 Omnibus Incentive Plan (“the 2016 Plan”). The 2016 Plan provides for grants of share‑based awards to employees, directors, and consultants Awards may be in the form of stock options (“options”), tandem and non‑tandem stock appreciation rights, restricted share awards or restricted share units (“RSUs”), performance awards, and other share‑based awards Options granted under the 2016 Plan generally have a term of 7 years. Vesting of options and RSUs generally occurs 25% on the first anniversary of the date of grant and quarterly thereafter over the remaining 3 years. Upon vesting of RSUs, employees may elect to have shares withheld to cover statutory minimum withholding taxes. Shares withheld are not reflected as an issuance of ordinary shares within our consolidated statements of shareholders’ equity, as the shares were never issued, and the associated tax payments are reflected as financing activities within our consolidated statements of cash flows. 2012 Plan In March 2012, we adopted the Ichor Holdings Ltd. 2012 Equity Incentive Plan (the “2012 Plan”). Under the 2012 Plan, we could grant either restricted shares, RSUs, or options to employees, directors, and consultants. Options granted under the 2012 Plan generally had a term of 7 years. Vesting of options and RSUs generally occurred 25% on the first anniversary of the date of grant and quarterly thereafter over the remaining 3 years. There have been no issuances of equity-based awards under the 2012 Plan since the adoption of the 2016 Plan. Share‑based compensation expense across all plans for options, RSUs, and employee share purchase rights was $8.5 million, $7.6 million, and $2.2 million during 2019, 2018, and 2017, respectively. On November 12, 2019, in connection with the transition of our former Chief Executive Officer to Executive Chairman, the Compensation Committee of the Board of Directors modified all outstanding equity awards such that the next 18 months of vesting events would be pulled forward and become immediately vested on January 6, 2020. Consequently, 98,825 options and 60,721 RSUs will vest on January 6, 2020. This was accounted for as a probable-to-probable modification under ASC Topic 718, resulting in approximately $1.4 million in share-based compensation expense pulled forward into 2019. On January 18, 2018, in connection with the resignation of our former Chief Financial Officer, certain separation benefits became effective, which included a vesting acceleration of all outstanding and unvested stock options and restricted shares. Consequently, 88,445 options and 39,175 RSUs vested on January 18, 2018. This was accounted for as an improbable-to-probable modification under ASC Topic 718, resulting in $2.9 million in share-based compensation expense recognized in 2018. Stock Options The table below sets forth the weighted average assumptions used to measure the fair value of options granted:
Year Ended
December 27, 2019
December 28, 2018
December 29, 2017
Weighted average expected term
5 years
5 years
5 years
Risk-free interest rate
2.1%
2.6%
1.9%
Dividend yield
0.0%
0.0%
0.0%
Volatility
55.3%
52.6%
47.7%
The following table summarizes option activity:
Number of Stock Options
Time vesting
Performance vesting
Weighted average exercise price per share
Weighted average remaining contractual term
Aggregate intrinsic value (in thousands)
Outstanding, December 28, 2018
1,706,441
65,908
$
18.57
Granted
532,705
—
$
23.00
Exercised
(353,027
)
—
$
14.28
Forfeited or expired
(197,181
)
—
$
20.43
Outstanding, December 27, 2019
1,688,938
65,908
$
20.57
4.7 years
$
23,302
Exercisable, December 27, 2019
653,422
65,908
$
17.16
3.3 years
$
12,004
Fair value information for options granted and the intrinsic value of options exercised are as follows:
Year Ended
December 27, 2019
December 28, 2018
December 29, 2017
Weighted average grant-date fair value of options granted
$
11.33
$
11.81
$
8.52
Total intrinsic value of options exercised
$
3,619
$
8,744
$
16,423
At December 27, 2019, total unrecognized share-based compensation expense relating to options was $9.7 million, with a weighted average remaining service period of 2.7 years. Restricted Share Units The following table summarizes RSU activity:
Number of Restricted Share Units
Time vesting
Performance vesting
Weighted average grant date fair value per share
Unvested, December 28, 2018
192,300
—
$
22.64
Granted
297,637
17,730
$
23.25
Vested
(93,892
)
—
$
22.76
Forfeited
(6,875
)
—
$
25.41
Unvested, December 27, 2019
389,170
17,730
$
23.03
Fair value information for RSUs granted and vested is as follows:
Year Ended
December 27, 2019
December 28, 2018
December 29, 2017
Weighted average grant-date fair value of shares granted
$
23.25
$
23.89
$
19.63
Total fair value of shares vested
$
2,217
$
2,041
$
634
At December 27, 2019, total unrecognized share-based compensation expense relating to RSUs was $7.3 million, with a weighted average remaining service period of 2.8 years. 2017 ESPP In May 2017, we adopted the 2017 Employee Stock Purchase Plan (the “2017 ESPP”). The 2017 ESPP grants employees the ability to designate a portion of their base-pay to purchase ordinary shares at a price equal to 85% of the fair market value of our ordinary shares on the first or last day of each 6 month purchase period. Purchase periods begin on January 1 or July 1 and end on June 30 or December 31, or the next business day if such date is not a business day. Shares are purchased on the last day of the purchase period. The table below sets forth the weighted average assumptions used to measure the fair value of 2017 ESPP rights:
Year Ended
December 27, 2019
December 28, 2018
December 29, 2017
Weighted average expected term
0.5 years
0.5 years
0.4 years
Risk-free interest rate
2.3%
1.9%
1.1%
Dividend yield
0.0%
0.0%
0.0%
Volatility
56.0%
52.7%
47.8%
We recognize share-based compensation expense associated with the 2017 ESPP over the duration of the purchase period. We recognized$0.3 million, $0.3 million, and $0.1 million of share-based compensation expense associated with the 2017 ESPP during 2019, 2018, and 2017, respectively. At December 27, 2019, there was no unrecognized share-based compensation expense.</t>
  </si>
  <si>
    <t>Segment Information</t>
  </si>
  <si>
    <t>Segment Reporting [Abstract]</t>
  </si>
  <si>
    <t>Note 12 – Segment Information Our Chief Operating Decision Maker, the Chief Executive Officer, reviews our results of operations on a consolidated level and executive staff is structured by function rather than by product category. Therefore, we operate in one operating segment. Key resources, decisions, and assessment of performance are also analyzed on a company‑wide level. Foreign operations are conducted primarily through our wholly owned subsidiaries in Singapore and Malaysia. Our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sales by geographic area:
Year Ended
December 27, 2019
December 28, 2018
December 29, 2017
United States of America
$
329,037
$
502,750
$
386,645
Singapore
198,657
224,230
223,277
Europe
56,090
60,688
27,555
Other
37,053
35,943
18,415
Total net sales
$
620,837
$
823,611
$
655,892
The following table sets forth our two major customers, which comprised 85%, 88%, and 93% of net sales from continuing operations in 2018, 2017, and 2016, respectively:
Year Ended
December 27, 2019
December 28, 2018
December 29, 2017
Lam Research
$
319,144
$
458,705
$
350,372
Applied Materials
$
207,391
$
262,146
$
259,234
Foreign long-lived assets, exclusive of deferred tax assets, were $30.3 million and $25.0 million at December 27, 2019 and December 28, 2018, respectively.</t>
  </si>
  <si>
    <t>Earnings per Share</t>
  </si>
  <si>
    <t>Earnings Per Share [Abstract]</t>
  </si>
  <si>
    <t>Note 13 – Earnings per Share The following table sets forth the computation of our basic and diluted net income (loss) per share and a reconciliation of the numerator and denominator used in the calculation:
Year Ended
December 27, 2019
December 28, 2018
December 29, 2017
Numerator:
Net income from continuing operations
$
10,729
$
57,883
$
56,915
Net loss from discontinued operations
$
—
$
—
$
(461
)
Net income
$
10,729
$
57,883
$
56,454
Denominator:
Basic weighted average ordinary shares outstanding
22,418,802
24,706,542
25,118,031
Dilutive effect of Options
259,337
398,590
1,030,793
Dilutive effect of RSUs
85,603
20,530
68,184
Dilutive effect of ESPP
3,161
2,393
1,416
Diluted weighted average ordinary shares outstanding
22,766,903
25,128,055
26,218,424
Weighted average number of shares used in basic and diluted per share calculation for net loss from discontinued operations
22,418,802
24,706,542
25,118,031
Earnings per share:
Net income from continuing operations:
Basic
$
0.48
$
2.34
$
2.27
Diluted
$
0.47
$
2.30
$
2.17
Net loss from discontinued operations:
Basic
$
—
$
—
$
(0.02
)
Diluted
$
—
$
—
$
(0.02
)
Net income:
Basic
$
0.48
$
2.34
$
2.25
Diluted
$
0.47
$
2.30
$
2.15
An combined total of 1,587,555, 1,319,511, and 389,058 potentially dilutive options and RSUs were excluded from the calculation of net income per share for 2019, 2018, and 2017, respectively, because including them would have been antidilutive under the treasury stock method.</t>
  </si>
  <si>
    <t>Discontinued Operations</t>
  </si>
  <si>
    <t>Discontinued Operations And Disposal Groups [Abstract]</t>
  </si>
  <si>
    <t>Note 14 – Discontinued Operations In January 2016, we made the decision to shut down our Kingston, New York facility, as this location consumed a significant amount of resources while contributing very little income. We completed the shutdown of the operations of the New York facility in May 2016 through abandonment, as a buyer for the facility and operation was not found. We recorded lease abandonment and inventory charges of approximately $0.6 million and $2.0 million, respectively, in 2016. In 2017, we accrued for remaining costs of $0.3 million to occupy the facility through its lease expiration in February 2018. The discontinued operation was deemed to be fully disposed of at December 29, 2017. Accordingly, there was no activity associated with the discontinued operation during 2018 and 2019. The results of the discontinued operation were as follows:
Year Ended
December 29, 2017
Selling, general, and administrative
$
722
Operating loss
(722
)
Loss from discontinued operations before income taxes
(722
)
Income tax benefit
(261
)
Loss from discontinued operations
$
(461
)</t>
  </si>
  <si>
    <t>Organization and Summary of Significant Accounting Policies (Policies)</t>
  </si>
  <si>
    <t>Organization Consolidation And Presentation Of Financial Statements [Abstract]</t>
  </si>
  <si>
    <t>Organization and Operations of the Company</t>
  </si>
  <si>
    <t>Organization and Operations of the Company Ichor Holdings, Ltd. and Subsidiaries (the “we”, “us”, “our”, “Company”) designs, develops, manufactures, and distributes gas and liquid delivery subsystems and components purchased by capital equipment manufacturers for use in the semiconductor markets. We are headquartered in Fremont, California and have operations in the United States, United Kingdom, Singapore, Malaysia, and Korea. On December 30, 2011, Ichor Systems Holdings, LLC consummated a sales transaction with Icicle Acquisition Holdings, LLC, a Delaware limited liability company. Shortly after consummation of the sale transaction, Icicle Acquisition Holdings, LLC changed its name to Ichor Holdings, LLC. In March 2012, Ichor Holdings, LLC completed a reorganization of its legal structure, forming Ichor Holdings, Ltd., a Cayman Islands entity. Ichor Holdings, Ltd. is now the reporting entity and the ultimate parent company of the operating entities. In January 2016, we decided to close our Kingston, New York facility which was the primary facility for the Precision Flow Technologies, Inc. (“PFT”) subsidiary. In May 2016, we ceased operations in this facility and ended the relationship with the customer it served in this location. Our consolidated financial statements and accompanying notes for current and prior periods have been retroactively adjusted to present the results of operations of the Precision Flow Technologies, Inc. subsidiary as a discontinued operation. In addition, the assets and liabilities to be disposed of have been treated and classified as a discontinued operation. For more information on the discontinued operation see Note 14 – Discontinued Operations</t>
  </si>
  <si>
    <t>Basis of Presentation</t>
  </si>
  <si>
    <t xml:space="preserve">Basis of Presentation These consolida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 These consolidated financial statements include the following wholly owned subsidiaries of Ichor Holdings, Ltd.:
Name of Subsidiary
Jurisdiction of Incorporation, Organization, or Formation
Ichor Intermediate Holdings, Ltd.
Cayman Islands
Icicle Acquisition Holding Co-op
Netherlands
Icicle Acquisition Holding B.V.
Netherlands
Ichor Holdings Ltd.
Scotland
Ichor Systems Ltd.
Scotland
Ichor Holdings, LLC
Delaware
Ichor Systems, Inc.
Delaware
Ichor Systems Korea Ltd.
Korea
Ichor Systems Malaysia Sdn Bhd
Malaysia
Ichor Systems Singapore, PTE Ltd.
Singapore
Talon Innovations Korea
Korea
IAN Engineering Co., Ltd.
Korea </t>
  </si>
  <si>
    <t>Public Offering</t>
  </si>
  <si>
    <t>Public Offering On December 14, 2016, we completed an initial public offering (“IPO”) of 5,877,778 ordinary shares at a price to the public of $9.00 per share. We received net proceeds from the offering of $47.1 million after offering fees and expenses. The net proceeds were used to repay $40.0 million of loans outstanding under our Credit Facilities. In January 2017, we received $7.3 million, net of fees and expenses, from the exercise of the underwriters’ over‑allotment option to sell an additional 881,667 ordinary shares.</t>
  </si>
  <si>
    <t>Year End</t>
  </si>
  <si>
    <t>Year End We use a 52‑ or 53‑week fiscal year ending on the last Friday in December. The years ended December 27, 2019, December 28, 2018 and December 29, 2017 were all 52 weeks. All references to 2019, 2018, and 2017 are references to the fiscal years then end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 .</t>
  </si>
  <si>
    <t>Revenue Recognition</t>
  </si>
  <si>
    <t>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mised good has transferred. Products are covered by a standard assurance warranty, generally extended for a period of one to two years depending on the customer, which promises that delivered products conform to contract specifications. As such, we account for such warranties under AS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60 days. Historically, we have not incurred significant payment issues with our customers. We had no significant contract assets or liabilities on our consolidated balance sheets in any of the periods presented</t>
  </si>
  <si>
    <t>Commitments and Contingencies</t>
  </si>
  <si>
    <t>Commitments and Contingencies We are periodically involved in legal actions and claims that arise as a result of events that occur in the normal course of operations. The ultimate resolution of these actions is not expected to have a material adverse effect on our financial position or results of operations.</t>
  </si>
  <si>
    <t>Concentration of Credit Risk</t>
  </si>
  <si>
    <t>Concentration of Credit Risk Financial instruments that subject us to credit risk consist of accounts receivable, accounts payable, and long-term debt. At December 27, 2019 and December 28, 2018, two customers represented, in the aggregate, approximately 66% and 40%, respectively, of the balance of accounts receivable. We establish an allowance for doubtful accounts based upon the credit risk of specific customers, historical trends, and other information. Activity and balances related to the allowance for doubtful accounts is as follows:
Allowance for doubtful accounts
Balance at December 30, 2016
$
194
Charges to costs and expenses
62
Write-offs
—
Balance at December 29, 2017
256
Charges to costs and expenses
195
Write-offs and recoveries
(111
)
Balance at December 28, 2018
340
Charges to costs and expenses
—
Write-offs and recoveries
(45
)
Balance at December 27, 2019
$
295
We require collateral, typically cash, in the normal course of business if customers do not meet the criteria established for offering credit. If the financial condition of our customers were to deteriorate and result in an impaired ability to make payments, additions to the allowance may be required. Accounts receivable are written off when deemed uncollectible. Recoveries of accounts receivable previously written off are recorded to income when received. We use qualified manufacturers to supply many components and subassemblies of our products. We obtain the majority of our components from a limited group of suppliers. A majority of the purchased components used in our products are customer specified. An interruption in the supply of a particular component would have a temporary adverse impact on our operating results. We maintain cash balances at both United States-based and foreign-based commercial banks. Cash balances in the United States exceed amounts that are insured by the Federal Deposit Insurance Corporation (FDIC). The majority of the cash maintained in foreign-based commercial banks is insured by the government where the foreign banking institutions are based. Cash held in foreign-based commercial banks totaled $34.4 million and $25.5 million at December 27, 2019 and December 28, 2018, respectively, and at times exceeds insured amounts. No losses have been incurred at December 27, 2019 or December 28, 2018 for amounts exceeding the insured limits.</t>
  </si>
  <si>
    <t>Fair Value Measurements</t>
  </si>
  <si>
    <t>Fair Value Measurements We estimate the fair value of financial assets and liabilities based upon comparison of such assets and liabilities to the current market values for instruments of a similar nature and degree of risk.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re were no changes to our valuation techniques during 2019. We estimate the recorded value of our financial assets and liabilities approximates fair value at December 27, 2019 and December 28, 2018. We estimate the value of intangible assets on a nonrecurring basis based on an income approach utilizing discounted cash flows. Under this approach, we estimate the future cash flows from our asset groups and discount the income stream to its present value to arrive at fair value. Future cash flows are based on recently prepared operating forecasts. Operating forecasts and cash flows include, among other things, revenue growth rates that are calculated based on management’s forecasted sales projections. A discount rate is utilized to convert the forecasted cash flows to their present value equivalent. The discount rate applied to the future cash flows includes a subject-company risk premium, an equity market risk premium, a beta, and a risk-free rate. As this approach contains unobservable inputs, the measurement of fair value for intangible assets is classified as Level 3.</t>
  </si>
  <si>
    <t>Inventories Inventories are stated at the lower of cost or net realizable value. The majority of inventory values are based upon average costs. We analyze inventory levels and record write-downs for inventory that has become obsolete, inventory that has a cost basis in excess of its expected net realizable value, and inventory in excess of expected customer demand. We assess the valuation of all inventories, including raw materials, work-in-process, finished goods and spare parts on a periodic basis. Obsolete inventory or inventory in excess of our estimated usage is written down to its estimated market value less costs to sell, if less than its cost. Inherent in our estimates of demand and market value in determining inventory valuation are estimates related to economic trends, future demand for our products, and technological obsolescence of our products. If actual demand and market conditions are less favorable than our projections, additional inventory write-downs may be required. If the inventory value is written down to its net realizable value, and subsequently there is an increased demand for the inventory at a higher value, the increased value of the inventory is not realized until the inventory is sold either as a component of a subsystem or as separate inventory.</t>
  </si>
  <si>
    <t>Property and Equipment Property and equipment are stated at cost, less accumulated depreciation. Depreciation is computed using the straight-line method over the following estimated useful lives:
Estimated useful lives of property &amp; equipment
Machinery
5-10 years
Leasehold improvements
10 years
Computer software, hardware, and equipment
3-5 years
Office furniture, fixtures, and equipment
5-7 years
Vehicles
5 years Maintenance and repairs that neither add material value to the asset nor appreciably prolong its useful life are charged to expense as incurred. Gains or losses on the disposal of property and equipment are included in selling, general, and administrative expenses on the consolidated statements of operations.</t>
  </si>
  <si>
    <t>Leases We determine if an arrangement is a lease, or contains a lease, at the inception of the arrangement. If we determine the arrangement is a lease, or contains a lease, at lease inception, we then determine whether the lease is an operating lease or a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t>
  </si>
  <si>
    <t>Long-Lived Assets</t>
  </si>
  <si>
    <t xml:space="preserve">Long-Lived Assets Long-lived assets are reviewed for impairment whenever events or changes in circumstances indicate, in management’s judgment, that the carrying amount of an asset (or asset group) may not be recoverable. In analyzing potential impairments, projections of future cash flows from the asset group are used to estimate fair value. If the sum of the expected future undiscounted cash flows is less than the carrying amount of the asset group, a loss is recognized for the difference between the estimated fair value and the carrying value of the asset group. The projections are based on assumptions, judgments, and estimates of revenue growth rates for the related business; anticipated future economic, regulatory, and political conditions; the assignment of discount rates relative to risk; and estimates of terminal values. At December 27, 2019 and December 28, 2018, intangible assets passed the recoverability test resulting in no impairment. </t>
  </si>
  <si>
    <t>Intangible Assets</t>
  </si>
  <si>
    <t xml:space="preserve">Intangible Assets We account for intangible assets that have a definite life and are amortized on a basis consistent with their expected cash flows over the following estimated useful lives:
Estimated useful lives of intangible assets
Trademarks
10 years
Customer relationships
6-10 years
Developed technology
7-10 years </t>
  </si>
  <si>
    <t>Goodwill Goodwill represents the future economic benefits arising from other assets acquired in a business combination that are not individually identified and separately recognized. We review goodwill for impairment annually and whenever events or changes in circumstances indicate the carrying value of goodwill may not be recoverable. We first make a qualitative assessment of whether it is more likely than not that a reporting unit’s fair value is less than its carrying amount before applying a quantitative goodwill impairment test. Under the quantitative test, the fair value of the reporting unit is compared to its carrying value and an impairment loss is recognized for any excess of carrying amount over the reporting unit’s fair value. Fair value of the reporting unit is determined using a discounted cash flow analysis. For purposes of testing goodwill for impairment, we have concluded that we operate as one reporting unit. We performed a qualitative goodwill assessment at December 27, 2019 and December 28, 2018. This assessment indicated that it was more likely than not our reporting unit’s fair value exceeded its carrying value.</t>
  </si>
  <si>
    <t>Research and Development Costs</t>
  </si>
  <si>
    <t>Research and Development Costs Research and development costs are expensed as incurred.</t>
  </si>
  <si>
    <t>Share-Based Payments</t>
  </si>
  <si>
    <t>Share-Based Payments We use the Black-Scholes option-pricing model to value awards on the date of grant. We use the simplified method to estimate the expected term of share-based awards for all periods as we do not have sufficient history to estimate the weighted average expected term. The risk-free interest rate is based on the U.S. Treasury rates in effect on the corresponding date of grant. Estimated volatility is based on the historical volatility of ours and similar entities’ publicly traded shares.</t>
  </si>
  <si>
    <t>Income Taxes We recognize deferred income taxes using the asset and liability method of accounting for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Income tax benefit for the current year differs from the statutory rate primarily as a result of the impact of foreign operations and discrete tax benefits recorded in connection with our historical acquisitions and stock option exercise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our consolidated balance sheets along with any associated interest and penalties that would be payable to the taxing authorities upon examination. We recognize interest and penalties as a component of income tax expense.</t>
  </si>
  <si>
    <t>Foreign Operations</t>
  </si>
  <si>
    <t>Foreign Operations The functional currency of our international subsidiaries located in the United Kingdom, Singapore, and Malaysia, is the U.S. dollar. Transactions denominated in currencies other than the functional currency generate foreign exchange gains and losses that are included in other expense (income), net on our consolidated statements of operations. Substantially, all of our sales and agreements with third-party suppliers provide for pricing and payments in U.S. dollars and, therefore, are not subject to material exchange rate fluctuations. Foreign operations consist of revenue of $291.3 million, $379.1 million, and $346.0 million, during 2019, 2018, and 2017, respectively. Assets of foreign operations totaled $203.8 million and $157.0 million at December 27, 2019 and December 28, 2018, respectively.</t>
  </si>
  <si>
    <t>Accounting Pronouncements Recently Adopted</t>
  </si>
  <si>
    <t>Accounting Pronouncements Recently Adopted In May 2014, the Financial Accounting Standards Board (“FASB”) issued Accounting Standards Updated (“ASU”) 2014‑09, Revenue from Contracts with Customers (Topic 606) We adopted Accounting Standards Codification (“ASC”) Topic 606, Revenue from Contracts with Customers , on December 30, 2017, the first day of fiscal year 2018, using the modified retrospective method. After assessing our contracts with our customers, we determined that there was not a significant change to the nature, timing, and extent of our revenues under the new standard. Accordingly, we did not make a cumulative-effect adjustment to retained earnings on December 30, 2017, as there was no adjustment to be made. In February 2016, the FASB issued ASU 2016‑02, Leases (Topic 842) ,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line basis (operating leases) or based on an effective interest method (financing leases). The standard also contains expanded disclosure requirements regarding the amounts, timing, and uncertainties of cash flows related to leasing activities. The new standard is effective for interim and annual periods beginning after December 15, 2018. In July 2018, the FASB issued ASU 2018‑11, Leases (Topic 842): Targeted Improvements , which provides an optional transition method allowing entities to initially apply the new lease standard at the adoption date and recognize a cumulative-effect adjustment to the opening balance of retained earnings in the period of adoption. We adopted and applied the lease standard as of December 29, 2018, the first day of fiscal year 2019, using this optional transition method. The new standard provides a number of practical expedients in transition. We elected the package of practical expedients, which permits us not to reassess our prior conclusions about lease identification, lease classification, and initial direct costs. We elected to not recognize short-term leases, those with an initial term of 12 months or less, on our consolidated balance sheets. The new standard had material effects on our consolidated financial statements. The most significant effects relate to the recognition of right-of-use (“ROU”) assets and lease liabilities on our balance sheet for our facilities operating leases and the new disclosure requirements about our leasing activities. Upon adoption, we recorded operating lease liabilities of $18.1 million, with an offsetting increase to operating lease ROU assets of $17.7 million in exchange for the liabilities assumed. We did not recognize a cumulative-effect adjustment to the opening balance of retained earnings, as there was no adjustment to be made as a result of our adoption and application of the standard. The standard did not have a significant impact on our consolidated statements of operations or cash flows. In June 2018, the FASB issued ASU 2018‑07, Compensation-Stock Compensation (Topic 718): Improvements to Non-Employee Share-Based Payment Accounting . This standard is intended to reduce cost and complexity and to improve financial reporting for share-based payments issued to nonemployees. ASU 2018‑07 expands the scope of ASC Topic 718, which currently only includes share-based payments issued to employees, to also include share-based payments issued to nonemployees for goods and services. We adopted ASU 2018‑07 on December 29, 2018, the first day of fiscal year 2019, which did not have a significant impact on our consolidated financial statements. Accounting Pronouncements Recently Issued In June 2016, the FASB issued ASU 2016‑13, Financial Instruments–Credit Losses (Topic 326): Measurement of Credit Losses on Financial Instruments . This standard changes the methodology for measuring credit losses on financial instruments and the timing of when such losses are recorded. ASU 2016‑13 is effective for fiscal years beginning after December 15, 2019, using a modified retrospective adoption method. We will adopt this standard in the first quarter of 2020, and the adoption will not have a material impact on our consolidated financial statements.</t>
  </si>
  <si>
    <t>Organization and Summary of Significant Accounting Policies (Tables)</t>
  </si>
  <si>
    <t>Schedule of Accounts, Notes, Loans and Financing Receivable</t>
  </si>
  <si>
    <t>We establish an allowance for doubtful accounts based upon the credit risk of specific customers, historical trends, and other information. Activity and balances related to the allowance for doubtful accounts is as follows:
Allowance for doubtful accounts
Balance at December 30, 2016
$
194
Charges to costs and expenses
62
Write-offs
—
Balance at December 29, 2017
256
Charges to costs and expenses
195
Write-offs and recoveries
(111
)
Balance at December 28, 2018
340
Charges to costs and expenses
—
Write-offs and recoveries
(45
)
Balance at December 27, 2019
$
295</t>
  </si>
  <si>
    <t>Property Plant and Equipment Estimated Useful Lives</t>
  </si>
  <si>
    <t xml:space="preserve">Property and equipment are stated at cost, less accumulated depreciation. Depreciation is computed using the straight-line method over the following estimated useful lives:
Estimated useful lives of property &amp; equipment
Machinery
5-10 years
Leasehold improvements
10 years
Computer software, hardware, and equipment
3-5 years
Office furniture, fixtures, and equipment
5-7 years
Vehicles
5 years </t>
  </si>
  <si>
    <t>Schedule of Finite Lived Intangible Assets Useful Lives</t>
  </si>
  <si>
    <t>We account for intangible assets that have a definite life and are amortized on a basis consistent with their expected cash flows over the following estimated useful lives:
Estimated useful lives of intangible assets
Trademarks
10 years
Customer relationships
6-10 years
Developed technology
7-10 years</t>
  </si>
  <si>
    <t>Acquisitions (Tables)</t>
  </si>
  <si>
    <t>Measurement Period Adjustments Related to Finalization of Valuation of Deferred Tax Liabilities and Net Identifiable Assets and Liabilities</t>
  </si>
  <si>
    <t>The following table presents the preliminary purchase price allocation as of April 19, 2018 and the final allocation as of December 28, 2018. Measurement period adjustments recognized in 2018 relate to the fair value of IAN’s opening balance of deferred taxes.
Preliminary Allocation April 19, 2018
2018 Measurement Period Adjustment
Final Allocation December 28, 2018
Cash acquired
$
3,952
$
—
$
3,952
Accounts receivable
863
—
863
Inventories
1,870
—
1,870
Prepaid expenses and other current assets
56
—
56
Property and equipment
396
—
396
Other noncurrent assets
101
—
101
Intangible assets
1,559
—
1,559
Goodwill
2,856
6
2,862
Accounts payable
(4,193
)
—
(4,193
)
Accrued and other current liabilities
(452
)
—
(452
)
Deferred tax liabilities
(383
)
(6
)
(389
)
Other non-current liabilities
(82
)
—
(82
)
Total acquisition consideration
$
6,543
$
—
$
6,543
The following table presents the preliminary purchase price allocation as of December 11, 2017 and the final allocation as of December 11, 2018. Measurement period adjustments recognized in 2018 primarily relate to the fair value of Talon’s opening balance of accounts receivable, inventory, income taxes payable, deferred taxes, developed technology, and other working capital amounts.
Preliminary Allocation December 11, 2017
2018 Measurement Period Adjustment
Final Allocation December 11, 2018
Cash acquired
$
5,586
$
—
$
5,586
Accounts receivable
11,471
600
12,071
Inventories
19,399
209
19,608
Prepaid expenses and other current assets
182
—
182
Property and equipment
16,655
—
16,655
Other noncurrent assets
76
—
76
Intangible assets
38,000
(2,700
)
35,300
Goodwill
74,594
892
75,486
Accounts payable
(4,706
)
—
(4,706
)
Accrued liabilities
(2,767
)
170
(2,597
)
Other current liabilities
(1,838
)
972
(866
)
Deferred tax liabilities
(19,652
)
652
(19,000
)
Total acquisition consideration
$
137,000
$
795
$
137,795
The following table presents the preliminary purchase price allocation as of July 27, 2017 and the final allocation on June 29, 2018. Measurement period adjustments recognized in 2017 and 2018 primarily relate to the fair value of Cal‑Weld’s opening balance of inventory, income taxes payable, and other working capital amounts.
Preliminary Allocation July 27, 2017
2017 Measurement Period Adjustment
2018 Measurement Period Adjustment
Final Allocation June 29, 2018
Cash acquired
$
7,337
$
—
$
—
$
7,337
Accounts receivable
10,318
—
—
10,318
Inventories
20,836
—
(388
)
20,448
Prepaid expenses and other current assets
287
113
—
400
Property and equipment
1,639
—
—
1,639
Other noncurrent assets
587
—
—
587
Intangible assets
12,140
—
—
12,140
Goodwill
17,957
(223
)
(143
)
17,591
Accounts payable
(5,991
)
—
(5,991
)
Accrued liabilities
(2,016
)
79
(173
)
(2,110
)
Other non-current liabilities
(908
)
—
—
(908
)
Deferred tax liabilities
(5,307
)
31
11
(5,265
)
Total acquisition consideration
$
56,879
$
—
$
(693
)
$
56,186</t>
  </si>
  <si>
    <t>Inventories (Tables)</t>
  </si>
  <si>
    <t>Schedule of Inventories</t>
  </si>
  <si>
    <t>Inventories consist of the following:
December 27, 2019
December 28, 2018
Raw materials
$
85,329
$
90,713
Work in process
31,825
20,852
Finished goods
17,700
17,233
Excess and obsolete adjustment
(7,817
)
(7,692
)
Total inventories, net
$
127,037
$
121,106</t>
  </si>
  <si>
    <t>Summary of changes to company's excess and obsolete adjustment</t>
  </si>
  <si>
    <t>The following table presents changes to our excess and obsolete adjustment:
Excess and obsolete adjustment
Balance at December 30, 2016
$
(8,080
)
Charge to cost of sales
(909
)
Disposition of inventory
2,967
Balance at December 29, 2017
(6,022
)
Charge to cost of sales
(1,871
)
Disposition of inventory
201
Balance at December 28, 2018
(7,692
)
Charge to cost of sales
(1,086
)
Disposition of inventory
961
Balance at December 27, 2019
$
(7,817
)</t>
  </si>
  <si>
    <t>Property and Equipment (Tables)</t>
  </si>
  <si>
    <t>Summary of Property and Equipment</t>
  </si>
  <si>
    <t>Property and equipment consist of the following:
December 27, 2019
December 28, 2018
Machinery
$
33,684
$
29,885
Leasehold improvements
27,835
15,333
Computer software, hardware, and equipment
5,796
4,884
Office furniture, fixtures and equipment
1,040
1,058
Vehicles
26
26
Construction-in-process
3,760
9,514
72,141
60,700
Less accumulated depreciation
(27,600
)
(18,960
)
Total property and equipment, net
$
44,541
$
41,740</t>
  </si>
  <si>
    <t>Intangible Assets and Goodwill (Tables)</t>
  </si>
  <si>
    <t>Schedule of Definite-Lived Intangible Assets</t>
  </si>
  <si>
    <t>Definite-lived intangible assets consist of the following:
December 27, 2019
Gross value
Accumulated amortization
Accumulated impairment charges
Carrying amount
Weighted average useful life
Trademarks
$
9,690
$
(7,750
)
$
—
$
1,940
10.0 years
Customer relationships
82,986
(42,621
)
—
40,365
7.8 years
Developed technology
11,047
(1,325
)
—
9,722
10.0 years
Total intangible assets
$
103,723
$
(51,696
)
$
—
$
52,027
December 28, 2018
Gross value
Accumulated amortization
Accumulated impairment charges
Carrying amount
Weighted average useful life
Trademarks
$
9,690
$
(6,781
)
$
—
$
2,909
10.0 years
Customer relationships
82,986
(31,308
)
—
51,678
7.8 years
Developed technology
2,900
(592
)
—
2,308
10.0 years
Total intangible assets
$
95,576
$
(38,681
)
$
—
$
56,895</t>
  </si>
  <si>
    <t>Estimated Amortization Expense of Intangible Assets</t>
  </si>
  <si>
    <t>Future projected annual amortization expense consists of the following:
Future amortization expense
2020
$
13,394
2021
13,394
2022
9,578
2023
8,360
2024
1,917
Thereafter
5,384
$
52,027</t>
  </si>
  <si>
    <t>Schedule of Changes in Goodwill</t>
  </si>
  <si>
    <t>The following tables present the changes to goodwill:
Goodwill
Balance at December 30, 2016
$
77,093
Acquisitions
92,306
Balance at December 29, 2017
169,399
Acquisitions
3,611
Balance at December 28, 2018
173,010
Acquisitions
—
Balance at December 27, 2019
$
173,010</t>
  </si>
  <si>
    <t>Leases (Tables)</t>
  </si>
  <si>
    <t>Components of Lease Expense</t>
  </si>
  <si>
    <t>The components of lease expense are as follows:
Year Ended
December 27, 2019
Operating lease cost
$
5,420</t>
  </si>
  <si>
    <t>Supplemental Information Related to Leases</t>
  </si>
  <si>
    <t>Supplemental information related to leases is as follows:
Year Ended
December 27, 2019
Cash paid for amounts included in the measurement of lease liabilities:
Operating cash flows from operating leases
$
5,220
Weighted-average remaining lease term of operating leases
3.1 years
Weighted-average discount rate of operating leases
4.5%</t>
  </si>
  <si>
    <t>Future Minimum Lease Payments Under Non-Cancellable Leases</t>
  </si>
  <si>
    <t>Future minimum lease payments under non-cancellable leases as of December 27, 2019 are as follows
2020
$
5,492
2021
4,892
2022
4,108
2023
1,109
2024
122
Total future minimum lease payments
15,723
Less imputed interest
(1,150
)
Total lease liabilities
$
14,573</t>
  </si>
  <si>
    <t>Schedule of Future Minimum Lease Payments for Non-cancellable Leases Reported under Previous Guidance</t>
  </si>
  <si>
    <t>Future minimum lease payments under non-cancellable leases as of December 28, 2018, as reported under previous guidance, are as follows:
2019
$
4,910
2020
4,873
2021
4,356
2022
3,820
2023
1,103
Thereafter
120
Total future minimum lease payments
$
19,182</t>
  </si>
  <si>
    <t>Income Taxes (Tables)</t>
  </si>
  <si>
    <t>Schedule of income from continuing operations before tax</t>
  </si>
  <si>
    <t>Income from continuing operations before tax was as follows:
Year Ended
December 27, 2019
December 28, 2018
December 29, 2017
United States
$
(20,993
)
$
7,519
$
370
Foreign
25,268
46,700
42,659
Income from continuing operations before tax
$
4,275
$
54,219
$
43,029</t>
  </si>
  <si>
    <t>Schedule of significant components of income tax benefit from continuing operations</t>
  </si>
  <si>
    <t>Significant components of income tax benefit from continuing operations consist of the following:
Year Ended
December 27, 2019
December 28, 2018
December 29, 2017
Current:
Federal
$
(812
)
$
861
$
809
State
649
316
249
Foreign
868
1,751
397
Total current tax expense
705
2,928
1,455
Deferred:
Federal
(5,315
)
(5,379
)
(13,251
)
State
(1,218
)
(667
)
(1,553
)
Foreign
(626
)
(546
)
(537
)
Total deferred tax benefit
(7,159
)
(6,592
)
(15,341
)
Income tax benefit from continuing operations
$
(6,454
)
$
(3,664
)
$
(13,886
)</t>
  </si>
  <si>
    <t>Summary of reconciliation of income tax computed at U.S. federal statutory tax rates to income tax benefit from continuing operations</t>
  </si>
  <si>
    <t>The reconciliation of income tax computed at the U.S. federal statutory tax rates to income tax benefit from continuing operations consist of the following:
Year Ended
December 27, 2019
December 28, 2018
December 29, 2017
Effective rate reconciliation:
U.S. federal tax expense
$
898
$
11,386
$
15,060
State income taxes, net
(523
)
(329
)
(373
)
Permanent items
(75
)
30
2,141
Foreign rate differential
(1,051
)
(1,679
)
(7,498
)
Tax holiday
(4,582
)
(7,583
)
(7,437
)
Credits
(918
)
(1,158
)
(1,818
)
Tax contingencies
(830
)
168
335
Share-based compensation
(285
)
(1,270
)
(5,438
)
Withholding tax
554
727
840
Impact of re-characterizing intercompany debt to equity
—
—
1,409
Impact of Tax Cuts and Jobs Act
—
199
(6,188
)
Other, net
201
(15
)
(248
)
Valuation allowance
157
(4,140
)
(4,671
)
Income tax benefit from continuing operations
$
(6,454
)
$
(3,664
)
$
(13,886
)</t>
  </si>
  <si>
    <t>Schedule of deferred income tax assets and liabilities from continuing operations</t>
  </si>
  <si>
    <t>Deferred income tax assets and liabilities from continuing operations consist of the following as of:
December 27, 2019
December 28, 2018
Deferred tax assets:
Inventory
$
3,620
$
3,500
Share-based compensation
2,176
1,295
Accrued payroll
906
896
Net operating loss carryforwards
938
534
Interest carryforwards
1,382
Transaction costs
144
99
Tax credits
7,318
7,258
Other assets
1,770
1,747
Deferred tax assets
18,254
15,329
Valuation allowance
(270
)
(112
)
Total deferred tax assets
17,984
15,217
Deferred tax liabilities:
Intangible assets
(10,627
)
(13,789
)
Property, plant and equipment
(2,703
)
(3,687
)
Other liabilities
(126
)
(344
)
Total deferred tax liabilities
(13,456
)
(17,820
)
Net deferred tax asset
$
4,528
$
(2,603
)</t>
  </si>
  <si>
    <t>Summarizes activity related to company's unrecognized tax benefits</t>
  </si>
  <si>
    <t>The following table summarizes the activity related to our unrecognized tax benefits:
Unrecognized tax benefits
Balance at December 30, 2016
$
576
Increase in tax positions for current year
458
Increase in tax positions for prior period
214
Increase in tax positions due to acquisitions
710
Impact of Tax Cuts and Jobs Act
(48
)
Balance at December 29, 2017
1,910
Increase in tax positions for current year
407
Decreases in tax positions for prior period
(61
)
Balance at December 28, 2018
2,256
Increase in tax positions for current year
380
Increase in tax positions for prior period
8
Decrease in tax positions for prior period
(784
)
Balance at December 27, 2019
$
1,860</t>
  </si>
  <si>
    <t>Long-Term Debt (Tables)</t>
  </si>
  <si>
    <t>Schedule of Long-term Debt</t>
  </si>
  <si>
    <t>Long-term debt consists of the following:
December 27, 2019
December 28, 2018
Term loan
$
161,875
$
170,625
Revolving credit facility
19,162
34,162
Total principal amount of long-term debt
181,037
204,787
Less unamortized debt issuance costs
(2,983
)
(3,920
)
Total long-term debt, net
178,054
200,867
Less current portion
(8,750
)
(8,750
)
Total long-term debt, less current portion, net
$
169,304
$
192,117</t>
  </si>
  <si>
    <t>Schedule of Maturities Long-Term Debt</t>
  </si>
  <si>
    <t>Maturities of long-term debt consist of the following:
Future maturities of long-term debt
2020
$
8,750
2021
8,750
2022
8,750
2023
154,787
Total
$
181,037</t>
  </si>
  <si>
    <t>Shareholders' Equity (Tables)</t>
  </si>
  <si>
    <t>Summary of Share Repurchases</t>
  </si>
  <si>
    <t>The following tables details our share repurchases for the periods indicated :
Total Number of Shares Repurchased
Total Cost of Repurchase
Average Price Paid per Share
Amount Available Under Repurchase Program
Amount available at February 15, 2018
$
50,000
Quarter ended March 30, 2018
195,750
$
5,000
$
25.54
$
45,000
Quarter ended June 29, 2018
1,061,855
24,970
$
23.52
$
20,030
Board authorization, $50 million increase, August 18, 2018
$
70,030
Quarter ended September 28, 2018
1,424,359
30,348
$
21.31
$
39,683
Quarter ended December 28, 2018
1,657,565
29,662
$
17.89
$
10,021
Year Ended December 28, 2018
4,339,529
89,980
$
20.73
$
10,021
Quarter ended March 29, 2019
97,910
1,599
$
16.33
$
8,421
Quarter ended June 28, 2019
—
—
$
—
$
8,421
Quarter ended September 27, 2019
—
—
$
—
$
8,421
Quarter ended December 27, 2019
—
—
$
—
$
8,421
Year ended December 27, 2019
97,910
$
1,599
$
16.33
$
8,421</t>
  </si>
  <si>
    <t>Share-Based Compensation (Tables)</t>
  </si>
  <si>
    <t>Schedule of Assumptions Used for Estimating Fair Value of Options</t>
  </si>
  <si>
    <t>The table below sets forth the weighted average assumptions used to measure the fair value of options granted:
Year Ended
December 27, 2019
December 28, 2018
December 29, 2017
Weighted average expected term
5 years
5 years
5 years
Risk-free interest rate
2.1%
2.6%
1.9%
Dividend yield
0.0%
0.0%
0.0%
Volatility
55.3%
52.6%
47.7%</t>
  </si>
  <si>
    <t>Schedule of Option Activity</t>
  </si>
  <si>
    <t>The following table summarizes option activity:
Number of Stock Options
Time vesting
Performance vesting
Weighted average exercise price per share
Weighted average remaining contractual term
Aggregate intrinsic value (in thousands)
Outstanding, December 28, 2018
1,706,441
65,908
$
18.57
Granted
532,705
—
$
23.00
Exercised
(353,027
)
—
$
14.28
Forfeited or expired
(197,181
)
—
$
20.43
Outstanding, December 27, 2019
1,688,938
65,908
$
20.57
4.7 years
$
23,302
Exercisable, December 27, 2019
653,422
65,908
$
17.16
3.3 years
$
12,004</t>
  </si>
  <si>
    <t>Schedule of Fair Value of Options Granted and Intrinsic Value of Options Exercised</t>
  </si>
  <si>
    <t>Fair value information for options granted and the intrinsic value of options exercised are as follows:
Year Ended
December 27, 2019
December 28, 2018
December 29, 2017
Weighted average grant-date fair value of options granted
$
11.33
$
11.81
$
8.52
Total intrinsic value of options exercised
$
3,619
$
8,744
$
16,423</t>
  </si>
  <si>
    <t>Schedule of RSU Activity</t>
  </si>
  <si>
    <t>The following table summarizes RSU activity:
Number of Restricted Share Units
Time vesting
Performance vesting
Weighted average grant date fair value per share
Unvested, December 28, 2018
192,300
—
$
22.64
Granted
297,637
17,730
$
23.25
Vested
(93,892
)
—
$
22.76
Forfeited
(6,875
)
—
$
25.41
Unvested, December 27, 2019
389,170
17,730
$
23.03</t>
  </si>
  <si>
    <t>Schedule of Fair Value Information for RSUs Granted and Vested</t>
  </si>
  <si>
    <t>Fair value information for RSUs granted and vested is as follows:
Year Ended
December 27, 2019
December 28, 2018
December 29, 2017
Weighted average grant-date fair value of shares granted
$
23.25
$
23.89
$
19.63
Total fair value of shares vested
$
2,217
$
2,041
$
634</t>
  </si>
  <si>
    <t>2017 Employee Stock Purchase Plan</t>
  </si>
  <si>
    <t>Schedule of Weighted Average Assumption used to Measure Fair Value</t>
  </si>
  <si>
    <t>The table below sets forth the weighted average assumptions used to measure the fair value of 2017 ESPP rights:
Year Ended
December 27, 2019
December 28, 2018
December 29, 2017
Weighted average expected term
0.5 years
0.5 years
0.4 years
Risk-free interest rate
2.3%
1.9%
1.1%
Dividend yield
0.0%
0.0%
0.0%
Volatility
56.0%
52.7%
47.8%</t>
  </si>
  <si>
    <t>Segment Information (Tables)</t>
  </si>
  <si>
    <t>Schedule of Sales By Geographic Area</t>
  </si>
  <si>
    <t>The following table sets forth sales by geographic area:
Year Ended
December 27, 2019
December 28, 2018
December 29, 2017
United States of America
$
329,037
$
502,750
$
386,645
Singapore
198,657
224,230
223,277
Europe
56,090
60,688
27,555
Other
37,053
35,943
18,415
Total net sales
$
620,837
$
823,611
$
655,892</t>
  </si>
  <si>
    <t>Summary of Segment Information Major Customers</t>
  </si>
  <si>
    <t>The following table sets forth our two major customers, which comprised 85%, 88%, and 93% of net sales from continuing operations in 2018, 2017, and 2016, respectively:
Year Ended
December 27, 2019
December 28, 2018
December 29, 2017
Lam Research
$
319,144
$
458,705
$
350,372
Applied Materials
$
207,391
$
262,146
$
259,234</t>
  </si>
  <si>
    <t>Earnings per Share (Tables)</t>
  </si>
  <si>
    <t>Computation of Basic and Diluted Net Income (Loss) Per Share</t>
  </si>
  <si>
    <t>The following table sets forth the computation of our basic and diluted net income (loss) per share and a reconciliation of the numerator and denominator used in the calculation:
Year Ended
December 27, 2019
December 28, 2018
December 29, 2017
Numerator:
Net income from continuing operations
$
10,729
$
57,883
$
56,915
Net loss from discontinued operations
$
—
$
—
$
(461
)
Net income
$
10,729
$
57,883
$
56,454
Denominator:
Basic weighted average ordinary shares outstanding
22,418,802
24,706,542
25,118,031
Dilutive effect of Options
259,337
398,590
1,030,793
Dilutive effect of RSUs
85,603
20,530
68,184
Dilutive effect of ESPP
3,161
2,393
1,416
Diluted weighted average ordinary shares outstanding
22,766,903
25,128,055
26,218,424
Weighted average number of shares used in basic and diluted per share calculation for net loss from discontinued operations
22,418,802
24,706,542
25,118,031
Earnings per share:
Net income from continuing operations:
Basic
$
0.48
$
2.34
$
2.27
Diluted
$
0.47
$
2.30
$
2.17
Net loss from discontinued operations:
Basic
$
—
$
—
$
(0.02
)
Diluted
$
—
$
—
$
(0.02
)
Net income:
Basic
$
0.48
$
2.34
$
2.25
Diluted
$
0.47
$
2.30
$
2.15</t>
  </si>
  <si>
    <t>Discontinued Operations (Tables)</t>
  </si>
  <si>
    <t>Schedule of Carrying Amounts of Major Classes of Assets and Liabilities of Discontinued Operation and Results of Discontinued Operation</t>
  </si>
  <si>
    <t>The results of the discontinued operation were as follows:
Year Ended
December 29, 2017
Selling, general, and administrative
$
722
Operating loss
(722
)
Loss from discontinued operations before income taxes
(722
)
Income tax benefit
(261
)
Loss from discontinued operations
$
(461
)</t>
  </si>
  <si>
    <t>Organization and Summary of Significant Accounting Policies - Additional Information (Details) $ / shares in Units, $ in Thousands</t>
  </si>
  <si>
    <t>Dec. 14, 2016USD ($)$ / sharesshares</t>
  </si>
  <si>
    <t>Jan. 31, 2017USD ($)shares</t>
  </si>
  <si>
    <t>Dec. 27, 2019USD ($)Customer</t>
  </si>
  <si>
    <t>Dec. 28, 2018USD ($)Customer</t>
  </si>
  <si>
    <t>Dec. 29, 2017USD ($)shares</t>
  </si>
  <si>
    <t>Dec. 29, 2018USD ($)</t>
  </si>
  <si>
    <t>Organization And Summary Of Significant Accounting Policies [Line Items]</t>
  </si>
  <si>
    <t>Cash held in foreign-based commercial banks</t>
  </si>
  <si>
    <t>Impairment of long-lived assets</t>
  </si>
  <si>
    <t>Percentage threshold of likelihood of tax positions being realized upon settlement with taxing authority</t>
  </si>
  <si>
    <t>50.00%</t>
  </si>
  <si>
    <t>Foreign operations sales</t>
  </si>
  <si>
    <t>Foreign operations assets</t>
  </si>
  <si>
    <t>Operating lease, ROU assets</t>
  </si>
  <si>
    <t>Operating lease, lease liabilities</t>
  </si>
  <si>
    <t>Foreign</t>
  </si>
  <si>
    <t>Losses incurred exceeding the insured limits</t>
  </si>
  <si>
    <t>Accounts Receivable | Customer Concentration Risk</t>
  </si>
  <si>
    <t>Concentration of credit risk, Percentage</t>
  </si>
  <si>
    <t>66.00%</t>
  </si>
  <si>
    <t>40.00%</t>
  </si>
  <si>
    <t>Number of customers | Customer</t>
  </si>
  <si>
    <t>Minimum</t>
  </si>
  <si>
    <t>Payment terms, due period</t>
  </si>
  <si>
    <t>15 days</t>
  </si>
  <si>
    <t>Maximum</t>
  </si>
  <si>
    <t>60 days</t>
  </si>
  <si>
    <t>Ordinary shares issued to public | shares</t>
  </si>
  <si>
    <t>IPO</t>
  </si>
  <si>
    <t>Ordinary shares issued to public, per share | $ / shares</t>
  </si>
  <si>
    <t>Net proceeds from ordinary shares issued to public</t>
  </si>
  <si>
    <t>Loans outstanding amount repaid</t>
  </si>
  <si>
    <t>Over-Allotment Option</t>
  </si>
  <si>
    <t>Over-Allotment Option | Ordinary Shares</t>
  </si>
  <si>
    <t>Organization and Summary of Significant Accounting Policies - Additional Information (Details 1)</t>
  </si>
  <si>
    <t>Revenue, Remaining Performance Obligation, Expected Timing of Satisfaction, Start Date: 2019-12-28</t>
  </si>
  <si>
    <t>Performance obligation satisfaction period</t>
  </si>
  <si>
    <t>12 months</t>
  </si>
  <si>
    <t>Organization and Summary of Significant Accounting Policies - Schedule of Accounts, Notes, Loans and Financing Receivable (Details) - USD ($) $ in Thousands</t>
  </si>
  <si>
    <t>Allowance For Doubtful Accounts Receivable Rollforward</t>
  </si>
  <si>
    <t>Beginning Balance</t>
  </si>
  <si>
    <t>Charges to costs and expenses</t>
  </si>
  <si>
    <t>Write-offs and recoveries</t>
  </si>
  <si>
    <t>Ending Balance</t>
  </si>
  <si>
    <t>Organization and Summary of Significant Accounting Policies - Property Plant And Equipment Estimated Useful Lives (Details)</t>
  </si>
  <si>
    <t>Leasehold Improvements</t>
  </si>
  <si>
    <t>Property Plant And Equipment [Line Items]</t>
  </si>
  <si>
    <t>Estimated useful lives of property &amp; equipment</t>
  </si>
  <si>
    <t>10 years</t>
  </si>
  <si>
    <t>Vehicles</t>
  </si>
  <si>
    <t>5 years</t>
  </si>
  <si>
    <t>Minimum | Machinery</t>
  </si>
  <si>
    <t>Minimum | Office Furniture, Fixtures and Equipment</t>
  </si>
  <si>
    <t>Maximum | Machinery</t>
  </si>
  <si>
    <t>Maximum | Office Furniture, Fixtures and Equipment</t>
  </si>
  <si>
    <t>7 years</t>
  </si>
  <si>
    <t>Computer Software, Hardware and Equipment | Minimum</t>
  </si>
  <si>
    <t>3 years</t>
  </si>
  <si>
    <t>Computer Software, Hardware and Equipment | Maximum</t>
  </si>
  <si>
    <t>Organization and Summary of Significant Accounting Policies - Schedule of Finite Lived Intangible Assets Useful Lives (Details)</t>
  </si>
  <si>
    <t>3 Months Ended</t>
  </si>
  <si>
    <t>Trademarks</t>
  </si>
  <si>
    <t>Finite Lived Intangible Assets [Line Items]</t>
  </si>
  <si>
    <t>Estimated useful lives of intangible assets</t>
  </si>
  <si>
    <t>Customer Relationships | Minimum</t>
  </si>
  <si>
    <t>6 years</t>
  </si>
  <si>
    <t>Customer Relationships | Maximum</t>
  </si>
  <si>
    <t>Developed Technology</t>
  </si>
  <si>
    <t>Developed Technology | Minimum</t>
  </si>
  <si>
    <t>Developed Technology | Maximum</t>
  </si>
  <si>
    <t>Acquisitions - Additional Information (Details) - USD ($) $ in Thousands</t>
  </si>
  <si>
    <t>Dec. 11, 2018</t>
  </si>
  <si>
    <t>Jun. 29, 2018</t>
  </si>
  <si>
    <t>Apr. 19, 2018</t>
  </si>
  <si>
    <t>Dec. 11, 2017</t>
  </si>
  <si>
    <t>Jul. 27, 2017</t>
  </si>
  <si>
    <t>Business Acquisition [Line Items]</t>
  </si>
  <si>
    <t>IAN Engineering Co., Ltd.</t>
  </si>
  <si>
    <t>Acquisition amount</t>
  </si>
  <si>
    <t>Cash paid for acquisition</t>
  </si>
  <si>
    <t>Contingent consideration with fair value</t>
  </si>
  <si>
    <t>Gain on derecognized earn out liability recognized in operating income</t>
  </si>
  <si>
    <t>Allocated intangible assets</t>
  </si>
  <si>
    <t>Net sales attributable to acquiree included in statement of operations</t>
  </si>
  <si>
    <t>IAN Engineering Co., Ltd. | Customer Relationships</t>
  </si>
  <si>
    <t>Weighted average amortization period</t>
  </si>
  <si>
    <t>Talon</t>
  </si>
  <si>
    <t>Business acquisition, transaction costs</t>
  </si>
  <si>
    <t>Talon | Inventory Fair Value Adjustment</t>
  </si>
  <si>
    <t>Talon | Customer Relationships</t>
  </si>
  <si>
    <t>Talon | Intellectual Property</t>
  </si>
  <si>
    <t>Cal Weld, Inc.</t>
  </si>
  <si>
    <t>Net income attributable to acquiree included in statement of operations</t>
  </si>
  <si>
    <t>Cal Weld, Inc. | Inventory Fair Value Adjustment</t>
  </si>
  <si>
    <t>Cal Weld, Inc. | Customer Relationships</t>
  </si>
  <si>
    <t>Cal Weld, Inc. | Backlog</t>
  </si>
  <si>
    <t>6 months</t>
  </si>
  <si>
    <t>Acquisitions - Schedule of Measurement Period Adjustments Related to Finalization of Valuation of Deferred Tax Liabilities and Net Identifiable Assets and Liabilities (Details) - USD ($) $ in Thousands</t>
  </si>
  <si>
    <t>Dec. 30, 2016</t>
  </si>
  <si>
    <t>Cash acquired</t>
  </si>
  <si>
    <t>Accounts receivable</t>
  </si>
  <si>
    <t>Property and equipment</t>
  </si>
  <si>
    <t>Intangible assets</t>
  </si>
  <si>
    <t>Accrued and other current liabilities</t>
  </si>
  <si>
    <t>Total acquisition consideration</t>
  </si>
  <si>
    <t>IAN Engineering Co., Ltd. | Preliminary Allocation</t>
  </si>
  <si>
    <t>IAN Engineering Co., Ltd. | Measurement Period Adjustment</t>
  </si>
  <si>
    <t>Talon | Preliminary Allocation</t>
  </si>
  <si>
    <t>Talon | Measurement Period Adjustment</t>
  </si>
  <si>
    <t>Cal Weld, Inc. | Preliminary Allocation</t>
  </si>
  <si>
    <t>Cal Weld, Inc. | Measurement Period Adjustment</t>
  </si>
  <si>
    <t>Inventories - Schedule of Inventories (Details) - USD ($) $ in Thousands</t>
  </si>
  <si>
    <t>Raw materials</t>
  </si>
  <si>
    <t>Work in process</t>
  </si>
  <si>
    <t>Finished goods</t>
  </si>
  <si>
    <t>Excess and obsolete adjustment</t>
  </si>
  <si>
    <t>Total inventories, net</t>
  </si>
  <si>
    <t>Inventories - Changes to Company's excess and obsolete adjustment (Detail) - Excess and obsolete adjustment - USD ($) $ in Thousands</t>
  </si>
  <si>
    <t>Inventory [Line Items]</t>
  </si>
  <si>
    <t>Charge to cost of sales</t>
  </si>
  <si>
    <t>Disposition of inventory</t>
  </si>
  <si>
    <t>Property and Equipment - Summary of Property and Equipment (Details) - USD ($) $ in Thousands</t>
  </si>
  <si>
    <t>Property, plant and equipment, gross</t>
  </si>
  <si>
    <t>Less accumulated depreciation</t>
  </si>
  <si>
    <t>Total property and equipment, net</t>
  </si>
  <si>
    <t>Machinery</t>
  </si>
  <si>
    <t>Office Furniture, Fixtures and Equipment</t>
  </si>
  <si>
    <t>Construction-In-Progress</t>
  </si>
  <si>
    <t>Computer Software, Hardware and Equipment</t>
  </si>
  <si>
    <t>Property and Equipment - Additional Information (Details) - USD ($) $ in Millions</t>
  </si>
  <si>
    <t>Depreciation expense</t>
  </si>
  <si>
    <t>Intangible Assets and Goodwill - Schedule of Definite-Lived Intangible Assets (Details) - USD ($) $ in Thousands</t>
  </si>
  <si>
    <t>Gross value</t>
  </si>
  <si>
    <t>Accumulated amortization</t>
  </si>
  <si>
    <t>Carrying amount</t>
  </si>
  <si>
    <t>Weighted average useful life</t>
  </si>
  <si>
    <t>Trademarks | Weighted Average</t>
  </si>
  <si>
    <t>Customer Relationships</t>
  </si>
  <si>
    <t>Customer Relationships | Weighted Average</t>
  </si>
  <si>
    <t>7 years 9 months 18 days</t>
  </si>
  <si>
    <t>Developed Technology | Weighted Average</t>
  </si>
  <si>
    <t>Intangible Assets - Additional Information (Details) - Developed Technology $ in Millions</t>
  </si>
  <si>
    <t>Jun. 28, 2019USD ($)</t>
  </si>
  <si>
    <t>Finite-lived intangible assets acquired</t>
  </si>
  <si>
    <t>Intangible Assets and Goodwill - Estimated Amortization Expense of Intangible Assets (Detail) - USD ($) $ in Thousands</t>
  </si>
  <si>
    <t>Finite-Lived Intangible Assets, Net, Amortization Expense, Fiscal Year Maturity [Abstract]</t>
  </si>
  <si>
    <t>2020</t>
  </si>
  <si>
    <t>2021</t>
  </si>
  <si>
    <t>2022</t>
  </si>
  <si>
    <t>2023</t>
  </si>
  <si>
    <t>2024</t>
  </si>
  <si>
    <t>Thereafter</t>
  </si>
  <si>
    <t>Intangible Assets and Goodwill - Schedule of Changes in Goodwill (Details) - USD ($) $ in Thousands</t>
  </si>
  <si>
    <t>Goodwill [Roll Forward]</t>
  </si>
  <si>
    <t>Goodwill balance</t>
  </si>
  <si>
    <t>Leases - Additional Information (Detail)</t>
  </si>
  <si>
    <t>Dec. 27, 2019Operatinglease</t>
  </si>
  <si>
    <t>Non-cancellable net operating lease expiration year</t>
  </si>
  <si>
    <t>Lessee, operating lease, not yet commenced, description</t>
  </si>
  <si>
    <t>As of December 27, 2019, we had no operating leases executed for which the rental period had not yet commenced.</t>
  </si>
  <si>
    <t>Number of operating lease executed</t>
  </si>
  <si>
    <t>Leases - Components of Lease Expense (Detail) $ in Thousands</t>
  </si>
  <si>
    <t>Dec. 27, 2019USD ($)</t>
  </si>
  <si>
    <t>Operating lease cost</t>
  </si>
  <si>
    <t>Leases - Supplemental Cash Flow Information Related to Leases (Detail) $ in Thousands</t>
  </si>
  <si>
    <t>Operating cash flows from operating leases</t>
  </si>
  <si>
    <t>Weighted-average remaining lease term of operating leases</t>
  </si>
  <si>
    <t>3 years 1 month 6 days</t>
  </si>
  <si>
    <t>Weighted-average discount rate of operating leases</t>
  </si>
  <si>
    <t>4.50%</t>
  </si>
  <si>
    <t>Leases - Future Minimum Lease Payments Under Non-Cancellable Leases (Detail) - USD ($) $ in Thousands</t>
  </si>
  <si>
    <t>Dec. 29, 2018</t>
  </si>
  <si>
    <t>Total future minimum lease payments</t>
  </si>
  <si>
    <t>Less imputed interest</t>
  </si>
  <si>
    <t>Total lease liabilities</t>
  </si>
  <si>
    <t>Leases - Schedule of Future Minimum Lease Payments for Non-cancellable Leases Reported under Previous Guidance (Detail) $ in Thousands</t>
  </si>
  <si>
    <t>Dec. 28, 2018USD ($)</t>
  </si>
  <si>
    <t>Operating Leases Future Minimum Payments Due [Abstract]</t>
  </si>
  <si>
    <t>Income Taxes - Additional Information (Details) - USD ($) $ in Thousands</t>
  </si>
  <si>
    <t>Income Taxes [Line Items]</t>
  </si>
  <si>
    <t>Corporate income tax rate</t>
  </si>
  <si>
    <t>21.00%</t>
  </si>
  <si>
    <t>35.00%</t>
  </si>
  <si>
    <t>Increase in income tax benefit</t>
  </si>
  <si>
    <t>Decrease in net deferred tax liabilities</t>
  </si>
  <si>
    <t>Transition tax recognized provisional income tax expense</t>
  </si>
  <si>
    <t>Deferred tax assets, tax benefit</t>
  </si>
  <si>
    <t>Foreign tax credits carryforward, resulting in discrete benefit</t>
  </si>
  <si>
    <t>Deferred tax assets related to foreign tax credit carryforwards</t>
  </si>
  <si>
    <t>Operating loss carryforwards, federal</t>
  </si>
  <si>
    <t>Operating loss carryforwards, state</t>
  </si>
  <si>
    <t>Operating loss carryforwards, foreign</t>
  </si>
  <si>
    <t>Additional benefit resulting from associated valuation allowance</t>
  </si>
  <si>
    <t>Tax holiday</t>
  </si>
  <si>
    <t>Unrecognized tax benefits for uncertain tax positions</t>
  </si>
  <si>
    <t>Unrecognized Tax Benefits that Would Impact Effective Tax Rate</t>
  </si>
  <si>
    <t>Decrease in unrecognized tax benefits is reasonably possible</t>
  </si>
  <si>
    <t>Net decrease of interest and penalties associated with unrecognized tax benefits</t>
  </si>
  <si>
    <t>Unrecognized tax benefits, income tax penalties</t>
  </si>
  <si>
    <t>Unrecognized tax benefits, interest on income taxes expense</t>
  </si>
  <si>
    <t>Long-term Liabilities</t>
  </si>
  <si>
    <t>Singapore</t>
  </si>
  <si>
    <t>IRS</t>
  </si>
  <si>
    <t>GILTI</t>
  </si>
  <si>
    <t>Income tax expense (benefit)</t>
  </si>
  <si>
    <t>FDII</t>
  </si>
  <si>
    <t>Federal</t>
  </si>
  <si>
    <t>Tax credit carryforward amount</t>
  </si>
  <si>
    <t>State</t>
  </si>
  <si>
    <t>Income Taxes - Summary of Information on Company's Income Taxes (Details) - USD ($) $ in Thousands</t>
  </si>
  <si>
    <t>Components Of Income Tax Expense Benefit Continuing Operations [Abstract]</t>
  </si>
  <si>
    <t>United States</t>
  </si>
  <si>
    <t>Income Taxes - Significant Components of Income Tax Benefit From Continuing Operations (Details) - USD ($) $ in Thousands</t>
  </si>
  <si>
    <t>Current:</t>
  </si>
  <si>
    <t>Total current tax expense</t>
  </si>
  <si>
    <t>Deferred:</t>
  </si>
  <si>
    <t>Total deferred tax benefit</t>
  </si>
  <si>
    <t>Income tax benefit from continuing operations</t>
  </si>
  <si>
    <t>Income Taxes - Reconciliation of Income Tax at Federal Statutory Tax Rates to Income Tax Benefit From Continuing Operations (Details) - USD ($) $ in Thousands</t>
  </si>
  <si>
    <t>Effective rate reconciliation:</t>
  </si>
  <si>
    <t>U.S. federal tax expense</t>
  </si>
  <si>
    <t>State income taxes, net</t>
  </si>
  <si>
    <t>Permanent items</t>
  </si>
  <si>
    <t>Foreign rate differential</t>
  </si>
  <si>
    <t>Credits</t>
  </si>
  <si>
    <t>Tax contingencies</t>
  </si>
  <si>
    <t>Withholding tax</t>
  </si>
  <si>
    <t>Impact of re-characterizing intercompany debt to equity</t>
  </si>
  <si>
    <t>Impact of Tax Cuts and Jobs Act</t>
  </si>
  <si>
    <t>Other, net</t>
  </si>
  <si>
    <t>Valuation allowance</t>
  </si>
  <si>
    <t>Income Taxes - Summary of Deferred Income Tax Assets and Liabilities (Details) - USD ($) $ in Thousands</t>
  </si>
  <si>
    <t>Deferred tax assets:</t>
  </si>
  <si>
    <t>Inventory</t>
  </si>
  <si>
    <t>Accrued payroll</t>
  </si>
  <si>
    <t>Net operating loss carryforwards</t>
  </si>
  <si>
    <t>Interest carryforwards</t>
  </si>
  <si>
    <t>Transaction costs</t>
  </si>
  <si>
    <t>Tax credits</t>
  </si>
  <si>
    <t>Other assets</t>
  </si>
  <si>
    <t>Deferred tax assets</t>
  </si>
  <si>
    <t>Total deferred tax assets</t>
  </si>
  <si>
    <t>Deferred tax liabilities:</t>
  </si>
  <si>
    <t>Property, plant and equipment</t>
  </si>
  <si>
    <t>Total deferred tax liabilities</t>
  </si>
  <si>
    <t>Net deferred tax liability</t>
  </si>
  <si>
    <t>Net deferred tax assets</t>
  </si>
  <si>
    <t>Income Taxes - Summary of the Activity Related to Unrecognized Tax Benefits (Details) - USD ($) $ in Thousands</t>
  </si>
  <si>
    <t>Reconciliation Of Unrecognized Tax Benefits Excluding Amounts Pertaining To Examined Tax Returns Roll Forward</t>
  </si>
  <si>
    <t>Beginning balance</t>
  </si>
  <si>
    <t>Increase in tax positions for current year</t>
  </si>
  <si>
    <t>Decreases in tax positions for prior period</t>
  </si>
  <si>
    <t>Increase in tax positions for prior period</t>
  </si>
  <si>
    <t>Increase in tax positions due to acquisitions</t>
  </si>
  <si>
    <t>Ending balance</t>
  </si>
  <si>
    <t>Employee Benefit Programs - Additional Information (Details) - USD ($) $ in Millions</t>
  </si>
  <si>
    <t>Defined Contribution Plan Disclosure [Line Items]</t>
  </si>
  <si>
    <t>Percentage of maximum annual contributions per employee</t>
  </si>
  <si>
    <t>Percentage of eligible employee receive discretionary matching contribution</t>
  </si>
  <si>
    <t>Employee matching contributions</t>
  </si>
  <si>
    <t>4.00%</t>
  </si>
  <si>
    <t>Long-Term Debt - Schedule of Long-term Debt (Details) - USD ($) $ in Thousands</t>
  </si>
  <si>
    <t>Line Of Credit Facility [Line Items]</t>
  </si>
  <si>
    <t>Total principal amount of long-term debt</t>
  </si>
  <si>
    <t>Less unamortized debt issuance costs</t>
  </si>
  <si>
    <t>Total long-term debt, net</t>
  </si>
  <si>
    <t>Less current portion</t>
  </si>
  <si>
    <t>Total long-term debt, less current portion, net</t>
  </si>
  <si>
    <t>Term Loan</t>
  </si>
  <si>
    <t>Revolving Credit Facility</t>
  </si>
  <si>
    <t>Long-Term Debt - Maturities of long Term Debt Consist (Detail) - USD ($) $ in Thousands</t>
  </si>
  <si>
    <t>Long-Term Debt - Additional Information (Details)</t>
  </si>
  <si>
    <t>Feb. 15, 2018USD ($)</t>
  </si>
  <si>
    <t>Jul. 31, 2017USD ($)</t>
  </si>
  <si>
    <t>Apr. 30, 2016USD ($)</t>
  </si>
  <si>
    <t>Dec. 29, 2017USD ($)</t>
  </si>
  <si>
    <t>Aug. 11, 2015USD ($)</t>
  </si>
  <si>
    <t>Weighted average interest rate across all credit facilities</t>
  </si>
  <si>
    <t>4.78%</t>
  </si>
  <si>
    <t>4.36%</t>
  </si>
  <si>
    <t>4.30%</t>
  </si>
  <si>
    <t>Debt issuance costs</t>
  </si>
  <si>
    <t>Credit Agreement</t>
  </si>
  <si>
    <t>Fixed charge coverage ratio</t>
  </si>
  <si>
    <t>1.25%</t>
  </si>
  <si>
    <t>Description of interest rate</t>
  </si>
  <si>
    <t>The Base Rate is equal to the higher of i) the Prime Rate, ii) the Federal Funds Rate plus 0.5%, or iii) the Eurodollar Rate plus 1.00%. The Eurodollar rate is equal to LIBOR. The applicable margin on Base Rate and Eurodollar Rate loans is 0.751.50% and 1.752.50% per annum, respectively, depending on our leverage ratio.</t>
  </si>
  <si>
    <t>Credit Agreement | Federal Funds Effective Rate</t>
  </si>
  <si>
    <t>Basis spread on variable rate</t>
  </si>
  <si>
    <t>0.50%</t>
  </si>
  <si>
    <t>Credit Agreement | Eurodollar Rate</t>
  </si>
  <si>
    <t>1.00%</t>
  </si>
  <si>
    <t>Frequency of interest payment</t>
  </si>
  <si>
    <t>Last day of the applicable interest period</t>
  </si>
  <si>
    <t>Credit Agreement | Base Rate</t>
  </si>
  <si>
    <t>Quarterly</t>
  </si>
  <si>
    <t>Credit Agreement | Minimum | Eurodollar Rate</t>
  </si>
  <si>
    <t>Additional basis spread on variable rate</t>
  </si>
  <si>
    <t>1.75%</t>
  </si>
  <si>
    <t>Credit Agreement | Minimum | Base Rate</t>
  </si>
  <si>
    <t>0.75%</t>
  </si>
  <si>
    <t>Credit Agreement | Maximum</t>
  </si>
  <si>
    <t>Consolidated leverage ratio</t>
  </si>
  <si>
    <t>Credit Agreement | Maximum | Eurodollar Rate</t>
  </si>
  <si>
    <t>2.50%</t>
  </si>
  <si>
    <t>Credit Agreement | Maximum | Base Rate</t>
  </si>
  <si>
    <t>1.50%</t>
  </si>
  <si>
    <t>Credit facility, face amount</t>
  </si>
  <si>
    <t>Term Loan | Credit Agreement</t>
  </si>
  <si>
    <t>Credit facility, increase amount</t>
  </si>
  <si>
    <t>Increased term loan facility</t>
  </si>
  <si>
    <t>Credit facility, periodic principal payments</t>
  </si>
  <si>
    <t>Principal payments maturity date</t>
  </si>
  <si>
    <t>Feb. 15,
		2023</t>
  </si>
  <si>
    <t>Credit facility, frequency of principal payments</t>
  </si>
  <si>
    <t>quarterly</t>
  </si>
  <si>
    <t>Term Loan | Credit Agreement | Eurodollar Rate</t>
  </si>
  <si>
    <t>Interest rate</t>
  </si>
  <si>
    <t>4.60%</t>
  </si>
  <si>
    <t>Revolving Credit Facility | Credit Agreement</t>
  </si>
  <si>
    <t>Credit facility, additional borrowing capacity</t>
  </si>
  <si>
    <t>Revolving Credit Facility | Credit Agreement | Eurodollar Rate</t>
  </si>
  <si>
    <t>4.46%</t>
  </si>
  <si>
    <t>Revolving Credit Facility | Credit Agreement | Minimum</t>
  </si>
  <si>
    <t>Percentage of commitment fee on unused portion of revolver</t>
  </si>
  <si>
    <t>0.20%</t>
  </si>
  <si>
    <t>Revolving Credit Facility | Credit Agreement | Maximum</t>
  </si>
  <si>
    <t>0.35%</t>
  </si>
  <si>
    <t>Shareholders' Equity - Additional Information (Details) - USD ($) $ in Millions</t>
  </si>
  <si>
    <t>Aug. 18, 2018</t>
  </si>
  <si>
    <t>Aug. 31, 2018</t>
  </si>
  <si>
    <t>Feb. 28, 2018</t>
  </si>
  <si>
    <t>Share repurchase program, authorized amount</t>
  </si>
  <si>
    <t>Increase in stock repurchase program authorized amount</t>
  </si>
  <si>
    <t>Shareholders' Equity - Summary of Share Repurchases (Details) - USD ($) $ / shares in Units, $ in Thousands</t>
  </si>
  <si>
    <t>Mar. 29, 2019</t>
  </si>
  <si>
    <t>Sep. 28, 2018</t>
  </si>
  <si>
    <t>Mar. 30, 2018</t>
  </si>
  <si>
    <t>Sep. 27, 2019</t>
  </si>
  <si>
    <t>Feb. 15, 2018</t>
  </si>
  <si>
    <t>Total Number of Shares Repurchased</t>
  </si>
  <si>
    <t>Total Cost of Repurchase</t>
  </si>
  <si>
    <t>Average Price Paid per Share</t>
  </si>
  <si>
    <t>Amount Available Under Repurchase Program</t>
  </si>
  <si>
    <t>Shareholders' Equity - Summary of Share Repurchases (Parenthetical) (Details) - USD ($) $ in Millions</t>
  </si>
  <si>
    <t>Share-Based Compensation - Additional Information (Details) - USD ($)</t>
  </si>
  <si>
    <t>Jan. 06, 2020</t>
  </si>
  <si>
    <t>Jan. 18, 2018</t>
  </si>
  <si>
    <t>May 31, 2017</t>
  </si>
  <si>
    <t>Mar. 31, 2012</t>
  </si>
  <si>
    <t>Share Based Compensation Arrangement By Share Based Payment Award [Line Items]</t>
  </si>
  <si>
    <t>Share-based compensation expense for Options, RSUs and employee share purchase rights across all plans</t>
  </si>
  <si>
    <t>Share-based compensation arrangement by share-based payment award, plan modification, description</t>
  </si>
  <si>
    <t>On November 12, 2019, in connection with the transition of our former Chief Executive Officer to Executive Chairman, the Compensation Committee of the Board of Directors modified all outstanding equity awards such that the next 18 months of vesting events would be pulled forward and become immediately vested on January 6, 2020</t>
  </si>
  <si>
    <t>Vesting period of equity awards pulled forward and vested immediately</t>
  </si>
  <si>
    <t>18 months</t>
  </si>
  <si>
    <t>Total unrecognized share-based compensation expense relating to restricted shares</t>
  </si>
  <si>
    <t>Weighted average remaining service period</t>
  </si>
  <si>
    <t>2 years 8 months 12 days</t>
  </si>
  <si>
    <t>Accounting Standards Update 2016-09</t>
  </si>
  <si>
    <t>Subsequent Event | Accounting Standards Update 2016-09</t>
  </si>
  <si>
    <t>Employee Stock Option</t>
  </si>
  <si>
    <t>Number of stock options vested</t>
  </si>
  <si>
    <t>Employee Stock Option | Subsequent Event</t>
  </si>
  <si>
    <t>Restricted Stock</t>
  </si>
  <si>
    <t>Number of restricted shares vested</t>
  </si>
  <si>
    <t>2 years 9 months 18 days</t>
  </si>
  <si>
    <t>Restricted Stock | Subsequent Event</t>
  </si>
  <si>
    <t>The 2016 Plan</t>
  </si>
  <si>
    <t>Ordinary shares reserved for issuance</t>
  </si>
  <si>
    <t>Percentage of outstanding ordinary shares</t>
  </si>
  <si>
    <t>2.00%</t>
  </si>
  <si>
    <t>Share-based compensation arrangement by share-based payment award, expiration period</t>
  </si>
  <si>
    <t>Awards vesting percentage</t>
  </si>
  <si>
    <t>25.00%</t>
  </si>
  <si>
    <t>Award vesting description</t>
  </si>
  <si>
    <t>Vesting of options and RSUs generally occurs 25% on the first anniversary of the date of grant and quarterly thereafter over the remaining 3 years.</t>
  </si>
  <si>
    <t>Awards vesting period</t>
  </si>
  <si>
    <t>The 2012 Plan</t>
  </si>
  <si>
    <t>Vesting of options and RSUs generally occurred 25% on the first anniversary of the date of grant and quarterly thereafter over the remaining 3 years.</t>
  </si>
  <si>
    <t>Issuances of equity based awards</t>
  </si>
  <si>
    <t>Purchase price equal to percentage of fair market value of ordinary shares</t>
  </si>
  <si>
    <t>85.00%</t>
  </si>
  <si>
    <t>Share-Based Compensation - Schedule of Stock Options Valuation Assumptions (Details) - Stock Options</t>
  </si>
  <si>
    <t>Weighted average expected term</t>
  </si>
  <si>
    <t>Risk-free interest rate</t>
  </si>
  <si>
    <t>2.10%</t>
  </si>
  <si>
    <t>2.60%</t>
  </si>
  <si>
    <t>1.90%</t>
  </si>
  <si>
    <t>Dividend yield</t>
  </si>
  <si>
    <t>0.00%</t>
  </si>
  <si>
    <t>Volatility</t>
  </si>
  <si>
    <t>55.30%</t>
  </si>
  <si>
    <t>52.60%</t>
  </si>
  <si>
    <t>47.70%</t>
  </si>
  <si>
    <t>Share-Based Compensation - Schedule of Option Activity (Details) - Stock Options $ / shares in Units, $ in Thousands</t>
  </si>
  <si>
    <t>Dec. 27, 2019USD ($)$ / shares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Ending Balance | $ / shares</t>
  </si>
  <si>
    <t>Weighted average exercise price per share, Exercisable | $ / shares</t>
  </si>
  <si>
    <t>Weighted average remaining contractual term, Outstanding</t>
  </si>
  <si>
    <t>4 years 8 months 12 days</t>
  </si>
  <si>
    <t>Weighted average remaining contractual term, Exercisable</t>
  </si>
  <si>
    <t>3 years 3 months 18 days</t>
  </si>
  <si>
    <t>Aggregate intrinsic value, Outstanding | $</t>
  </si>
  <si>
    <t>Aggregate intrinsic value, Exercisable | $</t>
  </si>
  <si>
    <t>Time Vesting</t>
  </si>
  <si>
    <t>Number of Stock Options, Outstanding, Beginning Balance</t>
  </si>
  <si>
    <t>Number of Stock Options, Granted</t>
  </si>
  <si>
    <t>Number of Stock Options, Exercised</t>
  </si>
  <si>
    <t>Number of Stock Options, Forfeited or Expired</t>
  </si>
  <si>
    <t>Number of Stock Options, Outstanding, Ending Balance</t>
  </si>
  <si>
    <t>Number of Stock Options, Exercisable</t>
  </si>
  <si>
    <t>Performance Vesting</t>
  </si>
  <si>
    <t>Share Based Compensation - Schedule of Fair Value Information for Options Granted (Details) - USD ($) $ / shares in Units, $ in Thousands</t>
  </si>
  <si>
    <t>Share Based Compensation Arrangement By Share Based Payment Award Options Additional Disclosures [Abstract]</t>
  </si>
  <si>
    <t>Weighted average grant-date fair value of options granted</t>
  </si>
  <si>
    <t>Total intrinsic value of options exercised</t>
  </si>
  <si>
    <t>Share-Based Compensation - Schedule of RSU Activity (Details)</t>
  </si>
  <si>
    <t>Dec. 27, 2019$ / sharesshares</t>
  </si>
  <si>
    <t>Weighted average grant date fair value per share, Unvested,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Unvested, Ending Balance | $ / shares</t>
  </si>
  <si>
    <t>Time Vesting Restricted Share Units</t>
  </si>
  <si>
    <t>Number of Restricted Share Units, Unvested, Beginning Balance</t>
  </si>
  <si>
    <t>Number of Restricted Share Units, Granted</t>
  </si>
  <si>
    <t>Number of Restricted Share Units, Vested</t>
  </si>
  <si>
    <t>Number of Restricted Share Units, Forfeited</t>
  </si>
  <si>
    <t>Number of Restricted Share Units, Unvested, Ending Balance</t>
  </si>
  <si>
    <t>Performance Vesting Restricted Share Units</t>
  </si>
  <si>
    <t>Share Based Compensation - Schedule of Fair Value Information for RSUs Granted and Vested (Details) - USD ($) $ / shares in Units, $ in Thousands</t>
  </si>
  <si>
    <t>Weighted average grant-date fair value of shares granted</t>
  </si>
  <si>
    <t>Total fair value of shares vested</t>
  </si>
  <si>
    <t>Share-Based Compensation - Schedule of Weighted Average Assumption used to Measure Fair Value (Details) - Stock Options</t>
  </si>
  <si>
    <t>4 months 24 days</t>
  </si>
  <si>
    <t>2.30%</t>
  </si>
  <si>
    <t>1.10%</t>
  </si>
  <si>
    <t>56.00%</t>
  </si>
  <si>
    <t>52.70%</t>
  </si>
  <si>
    <t>47.80%</t>
  </si>
  <si>
    <t>Segment Information - Additional Information (Details) $ in Millions</t>
  </si>
  <si>
    <t>Dec. 27, 2019USD ($)Segment</t>
  </si>
  <si>
    <t>Segment Reporting Information [Line Items]</t>
  </si>
  <si>
    <t>Number of operating segment | Segment</t>
  </si>
  <si>
    <t>Foreign long-lived assets, exclusive of deferred tax assets | $</t>
  </si>
  <si>
    <t>Two Major Customer | Sales Revenue, Net</t>
  </si>
  <si>
    <t>Percentage of net sales from continuing operations from two customers</t>
  </si>
  <si>
    <t>88.00%</t>
  </si>
  <si>
    <t>93.00%</t>
  </si>
  <si>
    <t>Segment Information - Schedule of Sales By Geographic Area (Details) - USD ($) $ in Thousands</t>
  </si>
  <si>
    <t>Total net sales</t>
  </si>
  <si>
    <t>United States of America</t>
  </si>
  <si>
    <t>Europe</t>
  </si>
  <si>
    <t>Other</t>
  </si>
  <si>
    <t>Segment Information - Sales from Continuing Operations (Details) - USD ($) $ in Thousands</t>
  </si>
  <si>
    <t>Lam Research</t>
  </si>
  <si>
    <t>Applied Materials</t>
  </si>
  <si>
    <t>Earnings per Share - Computation of Basic and Diluted Net Income (Loss) Per Share (Details) - USD ($) $ / shares in Units, $ in Thousands</t>
  </si>
  <si>
    <t>Earnings Per Share Basic And Diluted [Line Items]</t>
  </si>
  <si>
    <t>Net income from continuing operations:</t>
  </si>
  <si>
    <t>Basic</t>
  </si>
  <si>
    <t>Diluted</t>
  </si>
  <si>
    <t>Net loss from discontinued operations:</t>
  </si>
  <si>
    <t>Net income:</t>
  </si>
  <si>
    <t>Basic weighted average ordinary shares outstanding</t>
  </si>
  <si>
    <t>Diluted weighted average ordinary shares outstanding</t>
  </si>
  <si>
    <t>Continuing Operations | Options</t>
  </si>
  <si>
    <t>Dilutive effect of shares</t>
  </si>
  <si>
    <t>Continuing Operations | RSUs</t>
  </si>
  <si>
    <t>Continuing Operations | 2017 Employee Stock Purchase Plan</t>
  </si>
  <si>
    <t>Weighted average number of shares used in basic and diluted per share calculation for net loss from discontinued operations</t>
  </si>
  <si>
    <t>Earnings per Share - Additional Information (Details) - shares</t>
  </si>
  <si>
    <t>Potential dilutive options and RSUs excluded from computation of net income (loss) per share</t>
  </si>
  <si>
    <t>Discontinued Operations - Additional Information (Details) - USD ($) $ in Millions</t>
  </si>
  <si>
    <t>6 Months Ended</t>
  </si>
  <si>
    <t>Jun. 30, 2016</t>
  </si>
  <si>
    <t>Income Statement Balance Sheet And Additional Disclosures By Disposal Groups Including Discontinued Operations [Line Items]</t>
  </si>
  <si>
    <t>Lease abandonment</t>
  </si>
  <si>
    <t>Inventory charges</t>
  </si>
  <si>
    <t>Kingston, New York Facility</t>
  </si>
  <si>
    <t>Lease expiration period</t>
  </si>
  <si>
    <t>2018-02</t>
  </si>
  <si>
    <t>Accrued Liabilities [Member]</t>
  </si>
  <si>
    <t>Accruede for remaining costs of lease</t>
  </si>
  <si>
    <t>Discontinued Operations - Schedule of Results of Discontinued Operation (Details) $ in Thousands</t>
  </si>
  <si>
    <t>Loss from discontinued operations before income taxes</t>
  </si>
  <si>
    <t>Operating los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27</v>
      </c>
    </row>
    <row r="18" spans="1:4">
      <c r="A18" s="4" t="s">
        <v>32</v>
      </c>
      <c r="B18" s="4" t="s">
        <v>9</v>
      </c>
    </row>
    <row r="19" spans="1:4">
      <c r="A19" s="4" t="s">
        <v>33</v>
      </c>
      <c r="B19" s="4" t="s">
        <v>9</v>
      </c>
    </row>
    <row r="20" spans="1:4">
      <c r="A20" s="4" t="s">
        <v>34</v>
      </c>
      <c r="B20" s="4" t="s">
        <v>35</v>
      </c>
    </row>
    <row r="21" spans="1:4">
      <c r="A21" s="4" t="s">
        <v>36</v>
      </c>
      <c r="B21" s="4" t="s">
        <v>37</v>
      </c>
    </row>
    <row r="22" spans="1:4">
      <c r="A22" s="4" t="s">
        <v>38</v>
      </c>
      <c r="B22" s="4" t="s">
        <v>37</v>
      </c>
    </row>
    <row r="23" spans="1:4">
      <c r="A23" s="4" t="s">
        <v>39</v>
      </c>
      <c r="C23" s="5" t="n">
        <v>22805443</v>
      </c>
    </row>
    <row r="24" spans="1:4">
      <c r="A24" s="4" t="s">
        <v>40</v>
      </c>
      <c r="D24" s="6" t="n">
        <v>526288000</v>
      </c>
    </row>
    <row r="25" spans="1:4">
      <c r="A25" s="4" t="s">
        <v>41</v>
      </c>
      <c r="B25" s="4" t="s">
        <v>42</v>
      </c>
    </row>
    <row r="26" spans="1:4">
      <c r="A26" s="4" t="s">
        <v>16</v>
      </c>
      <c r="B26" s="4" t="s">
        <v>17</v>
      </c>
    </row>
    <row r="27" spans="1:4">
      <c r="A27" s="4" t="s">
        <v>43</v>
      </c>
      <c r="B27" s="4" t="s">
        <v>44</v>
      </c>
    </row>
    <row r="28" spans="1:4">
      <c r="A28" s="4" t="s">
        <v>45</v>
      </c>
      <c r="B28" s="4" t="s">
        <v>46</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37</v>
      </c>
    </row>
    <row r="36" spans="1:4">
      <c r="A36" s="4" t="s">
        <v>60</v>
      </c>
      <c r="B36" s="4" t="s">
        <v>9</v>
      </c>
    </row>
    <row r="37" spans="1:4">
      <c r="A37" s="4" t="s">
        <v>61</v>
      </c>
      <c r="B37"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60612</v>
      </c>
      <c r="C3" s="6" t="n">
        <v>43834</v>
      </c>
    </row>
    <row r="4" spans="1:3">
      <c r="A4" s="4" t="s">
        <v>67</v>
      </c>
      <c r="B4" s="5" t="n">
        <v>84849</v>
      </c>
      <c r="C4" s="5" t="n">
        <v>40287</v>
      </c>
    </row>
    <row r="5" spans="1:3">
      <c r="A5" s="4" t="s">
        <v>68</v>
      </c>
      <c r="B5" s="5" t="n">
        <v>127037</v>
      </c>
      <c r="C5" s="5" t="n">
        <v>121106</v>
      </c>
    </row>
    <row r="6" spans="1:3">
      <c r="A6" s="4" t="s">
        <v>69</v>
      </c>
      <c r="B6" s="5" t="n">
        <v>4449</v>
      </c>
      <c r="C6" s="5" t="n">
        <v>6348</v>
      </c>
    </row>
    <row r="7" spans="1:3">
      <c r="A7" s="4" t="s">
        <v>70</v>
      </c>
      <c r="B7" s="5" t="n">
        <v>276947</v>
      </c>
      <c r="C7" s="5" t="n">
        <v>211575</v>
      </c>
    </row>
    <row r="8" spans="1:3">
      <c r="A8" s="4" t="s">
        <v>71</v>
      </c>
      <c r="B8" s="5" t="n">
        <v>44541</v>
      </c>
      <c r="C8" s="5" t="n">
        <v>41740</v>
      </c>
    </row>
    <row r="9" spans="1:3">
      <c r="A9" s="4" t="s">
        <v>72</v>
      </c>
      <c r="B9" s="5" t="n">
        <v>14198</v>
      </c>
    </row>
    <row r="10" spans="1:3">
      <c r="A10" s="4" t="s">
        <v>73</v>
      </c>
      <c r="B10" s="5" t="n">
        <v>1094</v>
      </c>
      <c r="C10" s="5" t="n">
        <v>906</v>
      </c>
    </row>
    <row r="11" spans="1:3">
      <c r="A11" s="4" t="s">
        <v>74</v>
      </c>
      <c r="B11" s="5" t="n">
        <v>4738</v>
      </c>
      <c r="C11" s="5" t="n">
        <v>1363</v>
      </c>
    </row>
    <row r="12" spans="1:3">
      <c r="A12" s="4" t="s">
        <v>75</v>
      </c>
      <c r="B12" s="5" t="n">
        <v>52027</v>
      </c>
      <c r="C12" s="5" t="n">
        <v>56895</v>
      </c>
    </row>
    <row r="13" spans="1:3">
      <c r="A13" s="4" t="s">
        <v>76</v>
      </c>
      <c r="B13" s="5" t="n">
        <v>173010</v>
      </c>
      <c r="C13" s="5" t="n">
        <v>173010</v>
      </c>
    </row>
    <row r="14" spans="1:3">
      <c r="A14" s="4" t="s">
        <v>77</v>
      </c>
      <c r="B14" s="5" t="n">
        <v>566555</v>
      </c>
      <c r="C14" s="5" t="n">
        <v>485489</v>
      </c>
    </row>
    <row r="15" spans="1:3">
      <c r="A15" s="3" t="s">
        <v>78</v>
      </c>
    </row>
    <row r="16" spans="1:3">
      <c r="A16" s="4" t="s">
        <v>79</v>
      </c>
      <c r="B16" s="5" t="n">
        <v>131578</v>
      </c>
      <c r="C16" s="5" t="n">
        <v>64300</v>
      </c>
    </row>
    <row r="17" spans="1:3">
      <c r="A17" s="4" t="s">
        <v>80</v>
      </c>
      <c r="B17" s="5" t="n">
        <v>12814</v>
      </c>
      <c r="C17" s="5" t="n">
        <v>9556</v>
      </c>
    </row>
    <row r="18" spans="1:3">
      <c r="A18" s="4" t="s">
        <v>81</v>
      </c>
      <c r="B18" s="5" t="n">
        <v>5233</v>
      </c>
      <c r="C18" s="5" t="n">
        <v>5148</v>
      </c>
    </row>
    <row r="19" spans="1:3">
      <c r="A19" s="4" t="s">
        <v>82</v>
      </c>
      <c r="B19" s="5" t="n">
        <v>8750</v>
      </c>
      <c r="C19" s="5" t="n">
        <v>8750</v>
      </c>
    </row>
    <row r="20" spans="1:3">
      <c r="A20" s="4" t="s">
        <v>83</v>
      </c>
      <c r="B20" s="5" t="n">
        <v>5492</v>
      </c>
    </row>
    <row r="21" spans="1:3">
      <c r="A21" s="4" t="s">
        <v>84</v>
      </c>
      <c r="B21" s="5" t="n">
        <v>163867</v>
      </c>
      <c r="C21" s="5" t="n">
        <v>87754</v>
      </c>
    </row>
    <row r="22" spans="1:3">
      <c r="A22" s="4" t="s">
        <v>85</v>
      </c>
      <c r="B22" s="5" t="n">
        <v>169304</v>
      </c>
      <c r="C22" s="5" t="n">
        <v>192117</v>
      </c>
    </row>
    <row r="23" spans="1:3">
      <c r="A23" s="4" t="s">
        <v>86</v>
      </c>
      <c r="B23" s="5" t="n">
        <v>9081</v>
      </c>
    </row>
    <row r="24" spans="1:3">
      <c r="A24" s="4" t="s">
        <v>87</v>
      </c>
      <c r="B24" s="5" t="n">
        <v>210</v>
      </c>
      <c r="C24" s="5" t="n">
        <v>3966</v>
      </c>
    </row>
    <row r="25" spans="1:3">
      <c r="A25" s="4" t="s">
        <v>88</v>
      </c>
      <c r="B25" s="5" t="n">
        <v>2677</v>
      </c>
      <c r="C25" s="5" t="n">
        <v>3326</v>
      </c>
    </row>
    <row r="26" spans="1:3">
      <c r="A26" s="4" t="s">
        <v>89</v>
      </c>
      <c r="B26" s="5" t="n">
        <v>345139</v>
      </c>
      <c r="C26" s="5" t="n">
        <v>287163</v>
      </c>
    </row>
    <row r="27" spans="1:3">
      <c r="A27" s="3" t="s">
        <v>90</v>
      </c>
    </row>
    <row r="28" spans="1:3">
      <c r="A28" s="4" t="s">
        <v>91</v>
      </c>
      <c r="B28" s="4" t="s">
        <v>92</v>
      </c>
      <c r="C28" s="4" t="s">
        <v>92</v>
      </c>
    </row>
    <row r="29" spans="1:3">
      <c r="A29" s="4" t="s">
        <v>93</v>
      </c>
      <c r="B29" s="5" t="n">
        <v>2</v>
      </c>
      <c r="C29" s="5" t="n">
        <v>2</v>
      </c>
    </row>
    <row r="30" spans="1:3">
      <c r="A30" s="4" t="s">
        <v>94</v>
      </c>
      <c r="B30" s="5" t="n">
        <v>242318</v>
      </c>
      <c r="C30" s="5" t="n">
        <v>228358</v>
      </c>
    </row>
    <row r="31" spans="1:3">
      <c r="A31" s="4" t="s">
        <v>95</v>
      </c>
      <c r="B31" s="5" t="n">
        <v>-91578</v>
      </c>
      <c r="C31" s="5" t="n">
        <v>-89979</v>
      </c>
    </row>
    <row r="32" spans="1:3">
      <c r="A32" s="4" t="s">
        <v>96</v>
      </c>
      <c r="B32" s="5" t="n">
        <v>70674</v>
      </c>
      <c r="C32" s="5" t="n">
        <v>59945</v>
      </c>
    </row>
    <row r="33" spans="1:3">
      <c r="A33" s="4" t="s">
        <v>97</v>
      </c>
      <c r="B33" s="5" t="n">
        <v>221416</v>
      </c>
      <c r="C33" s="5" t="n">
        <v>198326</v>
      </c>
    </row>
    <row r="34" spans="1:3">
      <c r="A34" s="4" t="s">
        <v>98</v>
      </c>
      <c r="B34" s="6" t="n">
        <v>566555</v>
      </c>
      <c r="C34" s="6" t="n">
        <v>485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07</v>
      </c>
      <c r="B13" s="4" t="s">
        <v>263</v>
      </c>
    </row>
    <row r="14" spans="1:2">
      <c r="A14" s="4" t="s">
        <v>210</v>
      </c>
      <c r="B14" s="4" t="s">
        <v>264</v>
      </c>
    </row>
    <row r="15" spans="1:2">
      <c r="A15" s="4" t="s">
        <v>216</v>
      </c>
      <c r="B15" s="4" t="s">
        <v>265</v>
      </c>
    </row>
    <row r="16" spans="1:2">
      <c r="A16" s="4" t="s">
        <v>266</v>
      </c>
      <c r="B16" s="4" t="s">
        <v>267</v>
      </c>
    </row>
    <row r="17" spans="1:2">
      <c r="A17" s="4" t="s">
        <v>268</v>
      </c>
      <c r="B17" s="4" t="s">
        <v>269</v>
      </c>
    </row>
    <row r="18" spans="1:2">
      <c r="A18" s="4" t="s">
        <v>76</v>
      </c>
      <c r="B18" s="4" t="s">
        <v>270</v>
      </c>
    </row>
    <row r="19" spans="1:2">
      <c r="A19" s="4" t="s">
        <v>271</v>
      </c>
      <c r="B19" s="4" t="s">
        <v>272</v>
      </c>
    </row>
    <row r="20" spans="1:2">
      <c r="A20" s="4" t="s">
        <v>273</v>
      </c>
      <c r="B20" s="4" t="s">
        <v>274</v>
      </c>
    </row>
    <row r="21" spans="1:2">
      <c r="A21" s="4" t="s">
        <v>219</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4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5</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4</v>
      </c>
    </row>
    <row r="2" spans="1:3">
      <c r="A2" s="3" t="s">
        <v>100</v>
      </c>
    </row>
    <row r="3" spans="1:3">
      <c r="A3" s="4" t="s">
        <v>101</v>
      </c>
      <c r="B3" s="7" t="n">
        <v>0.0001</v>
      </c>
      <c r="C3" s="7" t="n">
        <v>0.0001</v>
      </c>
    </row>
    <row r="4" spans="1:3">
      <c r="A4" s="4" t="s">
        <v>102</v>
      </c>
      <c r="B4" s="5" t="n">
        <v>20000000</v>
      </c>
      <c r="C4" s="5" t="n">
        <v>20000000</v>
      </c>
    </row>
    <row r="5" spans="1:3">
      <c r="A5" s="4" t="s">
        <v>103</v>
      </c>
      <c r="B5" s="5" t="n">
        <v>0</v>
      </c>
      <c r="C5" s="5" t="n">
        <v>0</v>
      </c>
    </row>
    <row r="6" spans="1:3">
      <c r="A6" s="4" t="s">
        <v>104</v>
      </c>
      <c r="B6" s="5" t="n">
        <v>0</v>
      </c>
      <c r="C6" s="5" t="n">
        <v>0</v>
      </c>
    </row>
    <row r="7" spans="1:3">
      <c r="A7" s="4" t="s">
        <v>105</v>
      </c>
      <c r="B7" s="7" t="n">
        <v>0.0001</v>
      </c>
      <c r="C7" s="7" t="n">
        <v>0.0001</v>
      </c>
    </row>
    <row r="8" spans="1:3">
      <c r="A8" s="4" t="s">
        <v>106</v>
      </c>
      <c r="B8" s="5" t="n">
        <v>200000000</v>
      </c>
      <c r="C8" s="5" t="n">
        <v>200000000</v>
      </c>
    </row>
    <row r="9" spans="1:3">
      <c r="A9" s="4" t="s">
        <v>107</v>
      </c>
      <c r="B9" s="5" t="n">
        <v>27056147</v>
      </c>
      <c r="C9" s="5" t="n">
        <v>26574037</v>
      </c>
    </row>
    <row r="10" spans="1:3">
      <c r="A10" s="4" t="s">
        <v>108</v>
      </c>
      <c r="B10" s="5" t="n">
        <v>22618708</v>
      </c>
      <c r="C10" s="5" t="n">
        <v>22234508</v>
      </c>
    </row>
    <row r="11" spans="1:3">
      <c r="A11" s="4" t="s">
        <v>109</v>
      </c>
      <c r="B11" s="5" t="n">
        <v>4437439</v>
      </c>
      <c r="C11" s="5" t="n">
        <v>4339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29</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row>
    <row r="9" spans="1:2">
      <c r="A9" s="4" t="s">
        <v>345</v>
      </c>
      <c r="B9"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9"/>
    <col customWidth="1" max="5" min="5" width="29"/>
    <col customWidth="1" max="6" min="6" width="27"/>
    <col customWidth="1" max="7" min="7" width="21"/>
  </cols>
  <sheetData>
    <row r="1" spans="1:7">
      <c r="A1" s="1" t="s">
        <v>358</v>
      </c>
      <c r="B1" s="2" t="s">
        <v>359</v>
      </c>
      <c r="C1" s="2" t="s">
        <v>360</v>
      </c>
      <c r="D1" s="2" t="s">
        <v>361</v>
      </c>
      <c r="E1" s="2" t="s">
        <v>362</v>
      </c>
      <c r="F1" s="2" t="s">
        <v>363</v>
      </c>
      <c r="G1" s="2" t="s">
        <v>364</v>
      </c>
    </row>
    <row r="2" spans="1:7">
      <c r="A2" s="3" t="s">
        <v>365</v>
      </c>
    </row>
    <row r="3" spans="1:7">
      <c r="A3" s="4" t="s">
        <v>183</v>
      </c>
      <c r="F3" s="6" t="n">
        <v>7278</v>
      </c>
    </row>
    <row r="4" spans="1:7">
      <c r="A4" s="4" t="s">
        <v>366</v>
      </c>
      <c r="D4" s="6" t="n">
        <v>60612</v>
      </c>
      <c r="E4" s="6" t="n">
        <v>43834</v>
      </c>
    </row>
    <row r="5" spans="1:7">
      <c r="A5" s="4" t="s">
        <v>367</v>
      </c>
      <c r="D5" s="6" t="n">
        <v>0</v>
      </c>
      <c r="E5" s="5" t="n">
        <v>0</v>
      </c>
    </row>
    <row r="6" spans="1:7">
      <c r="A6" s="4" t="s">
        <v>368</v>
      </c>
      <c r="D6" s="4" t="s">
        <v>369</v>
      </c>
    </row>
    <row r="7" spans="1:7">
      <c r="A7" s="4" t="s">
        <v>370</v>
      </c>
      <c r="D7" s="6" t="n">
        <v>620837</v>
      </c>
      <c r="E7" s="5" t="n">
        <v>823611</v>
      </c>
      <c r="F7" s="5" t="n">
        <v>655892</v>
      </c>
    </row>
    <row r="8" spans="1:7">
      <c r="A8" s="4" t="s">
        <v>371</v>
      </c>
      <c r="D8" s="5" t="n">
        <v>566555</v>
      </c>
      <c r="E8" s="5" t="n">
        <v>485489</v>
      </c>
    </row>
    <row r="9" spans="1:7">
      <c r="A9" s="4" t="s">
        <v>372</v>
      </c>
      <c r="D9" s="5" t="n">
        <v>14198</v>
      </c>
      <c r="G9" s="6" t="n">
        <v>17700</v>
      </c>
    </row>
    <row r="10" spans="1:7">
      <c r="A10" s="4" t="s">
        <v>373</v>
      </c>
      <c r="D10" s="5" t="n">
        <v>14573</v>
      </c>
      <c r="G10" s="6" t="n">
        <v>18100</v>
      </c>
    </row>
    <row r="11" spans="1:7">
      <c r="A11" s="4" t="s">
        <v>374</v>
      </c>
    </row>
    <row r="12" spans="1:7">
      <c r="A12" s="3" t="s">
        <v>365</v>
      </c>
    </row>
    <row r="13" spans="1:7">
      <c r="A13" s="4" t="s">
        <v>366</v>
      </c>
      <c r="D13" s="5" t="n">
        <v>34400</v>
      </c>
      <c r="E13" s="5" t="n">
        <v>25500</v>
      </c>
    </row>
    <row r="14" spans="1:7">
      <c r="A14" s="4" t="s">
        <v>375</v>
      </c>
      <c r="D14" s="5" t="n">
        <v>0</v>
      </c>
      <c r="E14" s="5" t="n">
        <v>0</v>
      </c>
    </row>
    <row r="15" spans="1:7">
      <c r="A15" s="4" t="s">
        <v>370</v>
      </c>
      <c r="D15" s="5" t="n">
        <v>291300</v>
      </c>
      <c r="E15" s="5" t="n">
        <v>379100</v>
      </c>
      <c r="F15" s="6" t="n">
        <v>346000</v>
      </c>
    </row>
    <row r="16" spans="1:7">
      <c r="A16" s="4" t="s">
        <v>371</v>
      </c>
      <c r="D16" s="6" t="n">
        <v>203800</v>
      </c>
      <c r="E16" s="6" t="n">
        <v>157000</v>
      </c>
    </row>
    <row r="17" spans="1:7">
      <c r="A17" s="4" t="s">
        <v>376</v>
      </c>
    </row>
    <row r="18" spans="1:7">
      <c r="A18" s="3" t="s">
        <v>365</v>
      </c>
    </row>
    <row r="19" spans="1:7">
      <c r="A19" s="4" t="s">
        <v>377</v>
      </c>
      <c r="D19" s="4" t="s">
        <v>378</v>
      </c>
      <c r="E19" s="4" t="s">
        <v>379</v>
      </c>
    </row>
    <row r="20" spans="1:7">
      <c r="A20" s="4" t="s">
        <v>380</v>
      </c>
      <c r="D20" s="5" t="n">
        <v>2</v>
      </c>
      <c r="E20" s="5" t="n">
        <v>2</v>
      </c>
    </row>
    <row r="21" spans="1:7">
      <c r="A21" s="4" t="s">
        <v>381</v>
      </c>
    </row>
    <row r="22" spans="1:7">
      <c r="A22" s="3" t="s">
        <v>365</v>
      </c>
    </row>
    <row r="23" spans="1:7">
      <c r="A23" s="4" t="s">
        <v>382</v>
      </c>
      <c r="D23" s="4" t="s">
        <v>383</v>
      </c>
    </row>
    <row r="24" spans="1:7">
      <c r="A24" s="4" t="s">
        <v>384</v>
      </c>
    </row>
    <row r="25" spans="1:7">
      <c r="A25" s="3" t="s">
        <v>365</v>
      </c>
    </row>
    <row r="26" spans="1:7">
      <c r="A26" s="4" t="s">
        <v>382</v>
      </c>
      <c r="D26" s="4" t="s">
        <v>385</v>
      </c>
    </row>
    <row r="27" spans="1:7">
      <c r="A27" s="4" t="s">
        <v>141</v>
      </c>
    </row>
    <row r="28" spans="1:7">
      <c r="A28" s="3" t="s">
        <v>365</v>
      </c>
    </row>
    <row r="29" spans="1:7">
      <c r="A29" s="4" t="s">
        <v>386</v>
      </c>
      <c r="F29" s="5" t="n">
        <v>881667</v>
      </c>
    </row>
    <row r="30" spans="1:7">
      <c r="A30" s="4" t="s">
        <v>387</v>
      </c>
    </row>
    <row r="31" spans="1:7">
      <c r="A31" s="3" t="s">
        <v>365</v>
      </c>
    </row>
    <row r="32" spans="1:7">
      <c r="A32" s="4" t="s">
        <v>386</v>
      </c>
      <c r="B32" s="5" t="n">
        <v>5877778</v>
      </c>
    </row>
    <row r="33" spans="1:7">
      <c r="A33" s="4" t="s">
        <v>388</v>
      </c>
      <c r="B33" s="6" t="n">
        <v>9</v>
      </c>
    </row>
    <row r="34" spans="1:7">
      <c r="A34" s="4" t="s">
        <v>389</v>
      </c>
      <c r="B34" s="6" t="n">
        <v>47100</v>
      </c>
    </row>
    <row r="35" spans="1:7">
      <c r="A35" s="4" t="s">
        <v>390</v>
      </c>
      <c r="B35" s="6" t="n">
        <v>40000</v>
      </c>
    </row>
    <row r="36" spans="1:7">
      <c r="A36" s="4" t="s">
        <v>391</v>
      </c>
    </row>
    <row r="37" spans="1:7">
      <c r="A37" s="3" t="s">
        <v>365</v>
      </c>
    </row>
    <row r="38" spans="1:7">
      <c r="A38" s="4" t="s">
        <v>183</v>
      </c>
      <c r="C38" s="6" t="n">
        <v>7300</v>
      </c>
    </row>
    <row r="39" spans="1:7">
      <c r="A39" s="4" t="s">
        <v>392</v>
      </c>
    </row>
    <row r="40" spans="1:7">
      <c r="A40" s="3" t="s">
        <v>365</v>
      </c>
    </row>
    <row r="41" spans="1:7">
      <c r="A41" s="4" t="s">
        <v>386</v>
      </c>
      <c r="C41" s="5" t="n">
        <v>8816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3</v>
      </c>
      <c r="B1" s="2" t="s">
        <v>2</v>
      </c>
    </row>
    <row r="2" spans="1:2">
      <c r="A2" s="4" t="s">
        <v>394</v>
      </c>
    </row>
    <row r="3" spans="1:2">
      <c r="A3" s="3" t="s">
        <v>365</v>
      </c>
    </row>
    <row r="4" spans="1:2">
      <c r="A4" s="4" t="s">
        <v>395</v>
      </c>
      <c r="B4" s="4" t="s">
        <v>3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64</v>
      </c>
      <c r="D2" s="2" t="s">
        <v>111</v>
      </c>
    </row>
    <row r="3" spans="1:4">
      <c r="A3" s="3" t="s">
        <v>398</v>
      </c>
    </row>
    <row r="4" spans="1:4">
      <c r="A4" s="4" t="s">
        <v>399</v>
      </c>
      <c r="B4" s="6" t="n">
        <v>340</v>
      </c>
      <c r="C4" s="6" t="n">
        <v>256</v>
      </c>
      <c r="D4" s="6" t="n">
        <v>194</v>
      </c>
    </row>
    <row r="5" spans="1:4">
      <c r="A5" s="4" t="s">
        <v>400</v>
      </c>
      <c r="C5" s="5" t="n">
        <v>195</v>
      </c>
      <c r="D5" s="5" t="n">
        <v>62</v>
      </c>
    </row>
    <row r="6" spans="1:4">
      <c r="A6" s="4" t="s">
        <v>401</v>
      </c>
      <c r="B6" s="5" t="n">
        <v>-45</v>
      </c>
      <c r="C6" s="5" t="n">
        <v>-111</v>
      </c>
    </row>
    <row r="7" spans="1:4">
      <c r="A7" s="4" t="s">
        <v>402</v>
      </c>
      <c r="B7" s="6" t="n">
        <v>295</v>
      </c>
      <c r="C7" s="6" t="n">
        <v>340</v>
      </c>
      <c r="D7" s="6" t="n">
        <v>2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09</v>
      </c>
    </row>
    <row r="12" spans="1:2">
      <c r="A12" s="4" t="s">
        <v>411</v>
      </c>
    </row>
    <row r="13" spans="1:2">
      <c r="A13" s="3" t="s">
        <v>405</v>
      </c>
    </row>
    <row r="14" spans="1:2">
      <c r="A14" s="4" t="s">
        <v>406</v>
      </c>
      <c r="B14" s="4" t="s">
        <v>409</v>
      </c>
    </row>
    <row r="15" spans="1:2">
      <c r="A15" s="4" t="s">
        <v>412</v>
      </c>
    </row>
    <row r="16" spans="1:2">
      <c r="A16" s="3" t="s">
        <v>405</v>
      </c>
    </row>
    <row r="17" spans="1:2">
      <c r="A17" s="4" t="s">
        <v>406</v>
      </c>
      <c r="B17" s="4" t="s">
        <v>407</v>
      </c>
    </row>
    <row r="18" spans="1:2">
      <c r="A18" s="4" t="s">
        <v>413</v>
      </c>
    </row>
    <row r="19" spans="1:2">
      <c r="A19" s="3" t="s">
        <v>405</v>
      </c>
    </row>
    <row r="20" spans="1:2">
      <c r="A20" s="4" t="s">
        <v>406</v>
      </c>
      <c r="B20" s="4" t="s">
        <v>414</v>
      </c>
    </row>
    <row r="21" spans="1:2">
      <c r="A21" s="4" t="s">
        <v>415</v>
      </c>
    </row>
    <row r="22" spans="1:2">
      <c r="A22" s="3" t="s">
        <v>405</v>
      </c>
    </row>
    <row r="23" spans="1:2">
      <c r="A23" s="4" t="s">
        <v>406</v>
      </c>
      <c r="B23" s="4" t="s">
        <v>416</v>
      </c>
    </row>
    <row r="24" spans="1:2">
      <c r="A24" s="4" t="s">
        <v>417</v>
      </c>
    </row>
    <row r="25" spans="1:2">
      <c r="A25" s="3" t="s">
        <v>405</v>
      </c>
    </row>
    <row r="26" spans="1:2">
      <c r="A26" s="4" t="s">
        <v>406</v>
      </c>
      <c r="B26"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419</v>
      </c>
      <c r="C1" s="2" t="s">
        <v>1</v>
      </c>
    </row>
    <row r="2" spans="1:3">
      <c r="B2" s="2" t="s">
        <v>4</v>
      </c>
      <c r="C2" s="2" t="s">
        <v>2</v>
      </c>
    </row>
    <row r="3" spans="1:3">
      <c r="A3" s="4" t="s">
        <v>420</v>
      </c>
    </row>
    <row r="4" spans="1:3">
      <c r="A4" s="3" t="s">
        <v>421</v>
      </c>
    </row>
    <row r="5" spans="1:3">
      <c r="A5" s="4" t="s">
        <v>422</v>
      </c>
      <c r="C5" s="4" t="s">
        <v>407</v>
      </c>
    </row>
    <row r="6" spans="1:3">
      <c r="A6" s="4" t="s">
        <v>423</v>
      </c>
    </row>
    <row r="7" spans="1:3">
      <c r="A7" s="3" t="s">
        <v>421</v>
      </c>
    </row>
    <row r="8" spans="1:3">
      <c r="A8" s="4" t="s">
        <v>422</v>
      </c>
      <c r="C8" s="4" t="s">
        <v>424</v>
      </c>
    </row>
    <row r="9" spans="1:3">
      <c r="A9" s="4" t="s">
        <v>425</v>
      </c>
    </row>
    <row r="10" spans="1:3">
      <c r="A10" s="3" t="s">
        <v>421</v>
      </c>
    </row>
    <row r="11" spans="1:3">
      <c r="A11" s="4" t="s">
        <v>422</v>
      </c>
      <c r="C11" s="4" t="s">
        <v>407</v>
      </c>
    </row>
    <row r="12" spans="1:3">
      <c r="A12" s="4" t="s">
        <v>426</v>
      </c>
    </row>
    <row r="13" spans="1:3">
      <c r="A13" s="3" t="s">
        <v>421</v>
      </c>
    </row>
    <row r="14" spans="1:3">
      <c r="A14" s="4" t="s">
        <v>422</v>
      </c>
      <c r="B14" s="4" t="s">
        <v>407</v>
      </c>
    </row>
    <row r="15" spans="1:3">
      <c r="A15" s="4" t="s">
        <v>427</v>
      </c>
    </row>
    <row r="16" spans="1:3">
      <c r="A16" s="3" t="s">
        <v>421</v>
      </c>
    </row>
    <row r="17" spans="1:3">
      <c r="A17" s="4" t="s">
        <v>422</v>
      </c>
      <c r="C17" s="4" t="s">
        <v>414</v>
      </c>
    </row>
    <row r="18" spans="1:3">
      <c r="A18" s="4" t="s">
        <v>428</v>
      </c>
    </row>
    <row r="19" spans="1:3">
      <c r="A19" s="3" t="s">
        <v>421</v>
      </c>
    </row>
    <row r="20" spans="1:3">
      <c r="A20" s="4" t="s">
        <v>422</v>
      </c>
      <c r="C20"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4</v>
      </c>
      <c r="D2" s="2" t="s">
        <v>111</v>
      </c>
    </row>
    <row r="3" spans="1:4">
      <c r="A3" s="4" t="s">
        <v>112</v>
      </c>
      <c r="B3" s="6" t="n">
        <v>620837</v>
      </c>
      <c r="C3" s="6" t="n">
        <v>823611</v>
      </c>
      <c r="D3" s="6" t="n">
        <v>655892</v>
      </c>
    </row>
    <row r="4" spans="1:4">
      <c r="A4" s="4" t="s">
        <v>113</v>
      </c>
      <c r="B4" s="5" t="n">
        <v>534473</v>
      </c>
      <c r="C4" s="5" t="n">
        <v>687474</v>
      </c>
      <c r="D4" s="5" t="n">
        <v>555131</v>
      </c>
    </row>
    <row r="5" spans="1:4">
      <c r="A5" s="4" t="s">
        <v>114</v>
      </c>
      <c r="B5" s="5" t="n">
        <v>86364</v>
      </c>
      <c r="C5" s="5" t="n">
        <v>136137</v>
      </c>
      <c r="D5" s="5" t="n">
        <v>100761</v>
      </c>
    </row>
    <row r="6" spans="1:4">
      <c r="A6" s="3" t="s">
        <v>115</v>
      </c>
    </row>
    <row r="7" spans="1:4">
      <c r="A7" s="4" t="s">
        <v>116</v>
      </c>
      <c r="B7" s="5" t="n">
        <v>11102</v>
      </c>
      <c r="C7" s="5" t="n">
        <v>9355</v>
      </c>
      <c r="D7" s="5" t="n">
        <v>7899</v>
      </c>
    </row>
    <row r="8" spans="1:4">
      <c r="A8" s="4" t="s">
        <v>117</v>
      </c>
      <c r="B8" s="5" t="n">
        <v>47270</v>
      </c>
      <c r="C8" s="5" t="n">
        <v>47448</v>
      </c>
      <c r="D8" s="5" t="n">
        <v>37802</v>
      </c>
    </row>
    <row r="9" spans="1:4">
      <c r="A9" s="4" t="s">
        <v>118</v>
      </c>
      <c r="B9" s="5" t="n">
        <v>13015</v>
      </c>
      <c r="C9" s="5" t="n">
        <v>15369</v>
      </c>
      <c r="D9" s="5" t="n">
        <v>8880</v>
      </c>
    </row>
    <row r="10" spans="1:4">
      <c r="A10" s="4" t="s">
        <v>119</v>
      </c>
      <c r="B10" s="5" t="n">
        <v>71387</v>
      </c>
      <c r="C10" s="5" t="n">
        <v>72172</v>
      </c>
      <c r="D10" s="5" t="n">
        <v>54581</v>
      </c>
    </row>
    <row r="11" spans="1:4">
      <c r="A11" s="4" t="s">
        <v>120</v>
      </c>
      <c r="B11" s="5" t="n">
        <v>14977</v>
      </c>
      <c r="C11" s="5" t="n">
        <v>63965</v>
      </c>
      <c r="D11" s="5" t="n">
        <v>46180</v>
      </c>
    </row>
    <row r="12" spans="1:4">
      <c r="A12" s="4" t="s">
        <v>121</v>
      </c>
      <c r="B12" s="5" t="n">
        <v>10647</v>
      </c>
      <c r="C12" s="5" t="n">
        <v>9987</v>
      </c>
      <c r="D12" s="5" t="n">
        <v>3277</v>
      </c>
    </row>
    <row r="13" spans="1:4">
      <c r="A13" s="4" t="s">
        <v>122</v>
      </c>
      <c r="B13" s="5" t="n">
        <v>-55</v>
      </c>
      <c r="C13" s="5" t="n">
        <v>241</v>
      </c>
      <c r="D13" s="5" t="n">
        <v>126</v>
      </c>
    </row>
    <row r="14" spans="1:4">
      <c r="A14" s="4" t="s">
        <v>123</v>
      </c>
      <c r="B14" s="5" t="n">
        <v>4275</v>
      </c>
      <c r="C14" s="5" t="n">
        <v>54219</v>
      </c>
      <c r="D14" s="5" t="n">
        <v>43029</v>
      </c>
    </row>
    <row r="15" spans="1:4">
      <c r="A15" s="4" t="s">
        <v>124</v>
      </c>
      <c r="B15" s="5" t="n">
        <v>-6454</v>
      </c>
      <c r="C15" s="5" t="n">
        <v>-3664</v>
      </c>
      <c r="D15" s="5" t="n">
        <v>-13886</v>
      </c>
    </row>
    <row r="16" spans="1:4">
      <c r="A16" s="4" t="s">
        <v>125</v>
      </c>
      <c r="B16" s="5" t="n">
        <v>10729</v>
      </c>
      <c r="C16" s="5" t="n">
        <v>57883</v>
      </c>
      <c r="D16" s="5" t="n">
        <v>56915</v>
      </c>
    </row>
    <row r="17" spans="1:4">
      <c r="A17" s="3" t="s">
        <v>126</v>
      </c>
    </row>
    <row r="18" spans="1:4">
      <c r="A18" s="4" t="s">
        <v>127</v>
      </c>
      <c r="D18" s="5" t="n">
        <v>-722</v>
      </c>
    </row>
    <row r="19" spans="1:4">
      <c r="A19" s="4" t="s">
        <v>128</v>
      </c>
      <c r="D19" s="5" t="n">
        <v>-261</v>
      </c>
    </row>
    <row r="20" spans="1:4">
      <c r="A20" s="4" t="s">
        <v>129</v>
      </c>
      <c r="D20" s="5" t="n">
        <v>-461</v>
      </c>
    </row>
    <row r="21" spans="1:4">
      <c r="A21" s="4" t="s">
        <v>130</v>
      </c>
      <c r="B21" s="6" t="n">
        <v>10729</v>
      </c>
      <c r="C21" s="6" t="n">
        <v>57883</v>
      </c>
      <c r="D21" s="6" t="n">
        <v>56454</v>
      </c>
    </row>
    <row r="22" spans="1:4">
      <c r="A22" s="4" t="s">
        <v>131</v>
      </c>
      <c r="B22" s="8" t="n">
        <v>0.48</v>
      </c>
      <c r="C22" s="8" t="n">
        <v>2.34</v>
      </c>
      <c r="D22" s="8" t="n">
        <v>2.27</v>
      </c>
    </row>
    <row r="23" spans="1:4">
      <c r="A23" s="4" t="s">
        <v>132</v>
      </c>
      <c r="B23" s="9" t="n">
        <v>0.47</v>
      </c>
      <c r="C23" s="9" t="n">
        <v>2.3</v>
      </c>
      <c r="D23" s="9" t="n">
        <v>2.17</v>
      </c>
    </row>
    <row r="24" spans="1:4">
      <c r="A24" s="4" t="s">
        <v>133</v>
      </c>
      <c r="B24" s="9" t="n">
        <v>0.48</v>
      </c>
      <c r="C24" s="9" t="n">
        <v>2.34</v>
      </c>
      <c r="D24" s="9" t="n">
        <v>2.25</v>
      </c>
    </row>
    <row r="25" spans="1:4">
      <c r="A25" s="4" t="s">
        <v>134</v>
      </c>
      <c r="B25" s="8" t="n">
        <v>0.47</v>
      </c>
      <c r="C25" s="8" t="n">
        <v>2.3</v>
      </c>
      <c r="D25" s="8" t="n">
        <v>2.15</v>
      </c>
    </row>
    <row r="26" spans="1:4">
      <c r="A26" s="4" t="s">
        <v>135</v>
      </c>
    </row>
    <row r="27" spans="1:4">
      <c r="A27" s="3" t="s">
        <v>136</v>
      </c>
    </row>
    <row r="28" spans="1:4">
      <c r="A28" s="4" t="s">
        <v>137</v>
      </c>
      <c r="B28" s="5" t="n">
        <v>22418802</v>
      </c>
      <c r="C28" s="5" t="n">
        <v>24706542</v>
      </c>
      <c r="D28" s="5" t="n">
        <v>25118031</v>
      </c>
    </row>
    <row r="29" spans="1:4">
      <c r="A29" s="4" t="s">
        <v>138</v>
      </c>
      <c r="B29" s="5" t="n">
        <v>22766903</v>
      </c>
      <c r="C29" s="5" t="n">
        <v>25128055</v>
      </c>
      <c r="D29" s="5" t="n">
        <v>262184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9</v>
      </c>
      <c r="B1" s="2" t="s">
        <v>64</v>
      </c>
      <c r="C1" s="2" t="s">
        <v>430</v>
      </c>
      <c r="D1" s="2" t="s">
        <v>431</v>
      </c>
      <c r="E1" s="2" t="s">
        <v>432</v>
      </c>
      <c r="F1" s="2" t="s">
        <v>433</v>
      </c>
      <c r="G1" s="2" t="s">
        <v>434</v>
      </c>
      <c r="H1" s="2" t="s">
        <v>2</v>
      </c>
      <c r="I1" s="2" t="s">
        <v>64</v>
      </c>
      <c r="J1" s="2" t="s">
        <v>111</v>
      </c>
    </row>
    <row r="2" spans="1:10">
      <c r="A2" s="3" t="s">
        <v>435</v>
      </c>
    </row>
    <row r="3" spans="1:10">
      <c r="A3" s="4" t="s">
        <v>113</v>
      </c>
      <c r="H3" s="6" t="n">
        <v>534473</v>
      </c>
      <c r="I3" s="6" t="n">
        <v>687474</v>
      </c>
      <c r="J3" s="6" t="n">
        <v>555131</v>
      </c>
    </row>
    <row r="4" spans="1:10">
      <c r="A4" s="4" t="s">
        <v>436</v>
      </c>
    </row>
    <row r="5" spans="1:10">
      <c r="A5" s="3" t="s">
        <v>435</v>
      </c>
    </row>
    <row r="6" spans="1:10">
      <c r="A6" s="4" t="s">
        <v>437</v>
      </c>
      <c r="B6" s="6" t="n">
        <v>6543</v>
      </c>
      <c r="E6" s="6" t="n">
        <v>6500</v>
      </c>
    </row>
    <row r="7" spans="1:10">
      <c r="A7" s="4" t="s">
        <v>438</v>
      </c>
      <c r="E7" s="5" t="n">
        <v>5300</v>
      </c>
    </row>
    <row r="8" spans="1:10">
      <c r="A8" s="4" t="s">
        <v>439</v>
      </c>
      <c r="E8" s="5" t="n">
        <v>1300</v>
      </c>
    </row>
    <row r="9" spans="1:10">
      <c r="A9" s="4" t="s">
        <v>440</v>
      </c>
      <c r="I9" s="5" t="n">
        <v>1300</v>
      </c>
    </row>
    <row r="10" spans="1:10">
      <c r="A10" s="4" t="s">
        <v>441</v>
      </c>
      <c r="B10" s="6" t="n">
        <v>1559</v>
      </c>
      <c r="I10" s="5" t="n">
        <v>1559</v>
      </c>
    </row>
    <row r="11" spans="1:10">
      <c r="A11" s="4" t="s">
        <v>442</v>
      </c>
      <c r="I11" s="5" t="n">
        <v>7700</v>
      </c>
    </row>
    <row r="12" spans="1:10">
      <c r="A12" s="4" t="s">
        <v>443</v>
      </c>
    </row>
    <row r="13" spans="1:10">
      <c r="A13" s="3" t="s">
        <v>435</v>
      </c>
    </row>
    <row r="14" spans="1:10">
      <c r="A14" s="4" t="s">
        <v>441</v>
      </c>
      <c r="E14" s="6" t="n">
        <v>1600</v>
      </c>
    </row>
    <row r="15" spans="1:10">
      <c r="A15" s="4" t="s">
        <v>444</v>
      </c>
      <c r="E15" s="4" t="s">
        <v>424</v>
      </c>
    </row>
    <row r="16" spans="1:10">
      <c r="A16" s="4" t="s">
        <v>445</v>
      </c>
    </row>
    <row r="17" spans="1:10">
      <c r="A17" s="3" t="s">
        <v>435</v>
      </c>
    </row>
    <row r="18" spans="1:10">
      <c r="A18" s="4" t="s">
        <v>437</v>
      </c>
      <c r="C18" s="6" t="n">
        <v>137795</v>
      </c>
      <c r="F18" s="6" t="n">
        <v>137800</v>
      </c>
    </row>
    <row r="19" spans="1:10">
      <c r="A19" s="4" t="s">
        <v>441</v>
      </c>
      <c r="C19" s="6" t="n">
        <v>35300</v>
      </c>
    </row>
    <row r="20" spans="1:10">
      <c r="A20" s="4" t="s">
        <v>446</v>
      </c>
      <c r="J20" s="5" t="n">
        <v>1500</v>
      </c>
    </row>
    <row r="21" spans="1:10">
      <c r="A21" s="4" t="s">
        <v>447</v>
      </c>
    </row>
    <row r="22" spans="1:10">
      <c r="A22" s="3" t="s">
        <v>435</v>
      </c>
    </row>
    <row r="23" spans="1:10">
      <c r="A23" s="4" t="s">
        <v>113</v>
      </c>
      <c r="I23" s="6" t="n">
        <v>4500</v>
      </c>
      <c r="J23" s="5" t="n">
        <v>1600</v>
      </c>
    </row>
    <row r="24" spans="1:10">
      <c r="A24" s="4" t="s">
        <v>448</v>
      </c>
    </row>
    <row r="25" spans="1:10">
      <c r="A25" s="3" t="s">
        <v>435</v>
      </c>
    </row>
    <row r="26" spans="1:10">
      <c r="A26" s="4" t="s">
        <v>441</v>
      </c>
      <c r="F26" s="6" t="n">
        <v>32400</v>
      </c>
    </row>
    <row r="27" spans="1:10">
      <c r="A27" s="4" t="s">
        <v>444</v>
      </c>
      <c r="F27" s="4" t="s">
        <v>424</v>
      </c>
    </row>
    <row r="28" spans="1:10">
      <c r="A28" s="4" t="s">
        <v>449</v>
      </c>
    </row>
    <row r="29" spans="1:10">
      <c r="A29" s="3" t="s">
        <v>435</v>
      </c>
    </row>
    <row r="30" spans="1:10">
      <c r="A30" s="4" t="s">
        <v>441</v>
      </c>
      <c r="F30" s="6" t="n">
        <v>2900</v>
      </c>
    </row>
    <row r="31" spans="1:10">
      <c r="A31" s="4" t="s">
        <v>444</v>
      </c>
      <c r="F31" s="4" t="s">
        <v>407</v>
      </c>
    </row>
    <row r="32" spans="1:10">
      <c r="A32" s="4" t="s">
        <v>450</v>
      </c>
    </row>
    <row r="33" spans="1:10">
      <c r="A33" s="3" t="s">
        <v>435</v>
      </c>
    </row>
    <row r="34" spans="1:10">
      <c r="A34" s="4" t="s">
        <v>437</v>
      </c>
      <c r="D34" s="6" t="n">
        <v>56186</v>
      </c>
      <c r="G34" s="6" t="n">
        <v>56200</v>
      </c>
    </row>
    <row r="35" spans="1:10">
      <c r="A35" s="4" t="s">
        <v>441</v>
      </c>
      <c r="D35" s="6" t="n">
        <v>12140</v>
      </c>
    </row>
    <row r="36" spans="1:10">
      <c r="A36" s="4" t="s">
        <v>442</v>
      </c>
      <c r="J36" s="5" t="n">
        <v>53000</v>
      </c>
    </row>
    <row r="37" spans="1:10">
      <c r="A37" s="4" t="s">
        <v>446</v>
      </c>
      <c r="J37" s="5" t="n">
        <v>1900</v>
      </c>
    </row>
    <row r="38" spans="1:10">
      <c r="A38" s="4" t="s">
        <v>451</v>
      </c>
      <c r="J38" s="5" t="n">
        <v>6700</v>
      </c>
    </row>
    <row r="39" spans="1:10">
      <c r="A39" s="4" t="s">
        <v>452</v>
      </c>
    </row>
    <row r="40" spans="1:10">
      <c r="A40" s="3" t="s">
        <v>435</v>
      </c>
    </row>
    <row r="41" spans="1:10">
      <c r="A41" s="4" t="s">
        <v>113</v>
      </c>
      <c r="J41" s="6" t="n">
        <v>3600</v>
      </c>
    </row>
    <row r="42" spans="1:10">
      <c r="A42" s="4" t="s">
        <v>453</v>
      </c>
    </row>
    <row r="43" spans="1:10">
      <c r="A43" s="3" t="s">
        <v>435</v>
      </c>
    </row>
    <row r="44" spans="1:10">
      <c r="A44" s="4" t="s">
        <v>441</v>
      </c>
      <c r="G44" s="6" t="n">
        <v>11500</v>
      </c>
    </row>
    <row r="45" spans="1:10">
      <c r="A45" s="4" t="s">
        <v>444</v>
      </c>
      <c r="G45" s="4" t="s">
        <v>424</v>
      </c>
    </row>
    <row r="46" spans="1:10">
      <c r="A46" s="4" t="s">
        <v>454</v>
      </c>
    </row>
    <row r="47" spans="1:10">
      <c r="A47" s="3" t="s">
        <v>435</v>
      </c>
    </row>
    <row r="48" spans="1:10">
      <c r="A48" s="4" t="s">
        <v>441</v>
      </c>
      <c r="G48" s="6" t="n">
        <v>700</v>
      </c>
    </row>
    <row r="49" spans="1:10">
      <c r="A49" s="4" t="s">
        <v>444</v>
      </c>
      <c r="G49" s="4" t="s">
        <v>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6</v>
      </c>
      <c r="B1" s="2" t="s">
        <v>64</v>
      </c>
      <c r="C1" s="2" t="s">
        <v>430</v>
      </c>
      <c r="D1" s="2" t="s">
        <v>431</v>
      </c>
      <c r="E1" s="2" t="s">
        <v>432</v>
      </c>
      <c r="F1" s="2" t="s">
        <v>433</v>
      </c>
      <c r="G1" s="2" t="s">
        <v>434</v>
      </c>
      <c r="H1" s="2" t="s">
        <v>111</v>
      </c>
      <c r="I1" s="2" t="s">
        <v>431</v>
      </c>
      <c r="J1" s="2" t="s">
        <v>64</v>
      </c>
      <c r="K1" s="2" t="s">
        <v>430</v>
      </c>
      <c r="L1" s="2" t="s">
        <v>2</v>
      </c>
      <c r="M1" s="2" t="s">
        <v>457</v>
      </c>
    </row>
    <row r="2" spans="1:13">
      <c r="A2" s="3" t="s">
        <v>435</v>
      </c>
    </row>
    <row r="3" spans="1:13">
      <c r="A3" s="4" t="s">
        <v>76</v>
      </c>
      <c r="B3" s="6" t="n">
        <v>173010</v>
      </c>
      <c r="H3" s="6" t="n">
        <v>169399</v>
      </c>
      <c r="J3" s="6" t="n">
        <v>173010</v>
      </c>
      <c r="L3" s="6" t="n">
        <v>173010</v>
      </c>
      <c r="M3" s="6" t="n">
        <v>77093</v>
      </c>
    </row>
    <row r="4" spans="1:13">
      <c r="A4" s="4" t="s">
        <v>436</v>
      </c>
    </row>
    <row r="5" spans="1:13">
      <c r="A5" s="3" t="s">
        <v>435</v>
      </c>
    </row>
    <row r="6" spans="1:13">
      <c r="A6" s="4" t="s">
        <v>458</v>
      </c>
      <c r="B6" s="5" t="n">
        <v>3952</v>
      </c>
    </row>
    <row r="7" spans="1:13">
      <c r="A7" s="4" t="s">
        <v>459</v>
      </c>
      <c r="B7" s="5" t="n">
        <v>863</v>
      </c>
      <c r="J7" s="5" t="n">
        <v>863</v>
      </c>
    </row>
    <row r="8" spans="1:13">
      <c r="A8" s="4" t="s">
        <v>207</v>
      </c>
      <c r="B8" s="5" t="n">
        <v>1870</v>
      </c>
      <c r="J8" s="5" t="n">
        <v>1870</v>
      </c>
    </row>
    <row r="9" spans="1:13">
      <c r="A9" s="4" t="s">
        <v>69</v>
      </c>
      <c r="B9" s="5" t="n">
        <v>56</v>
      </c>
      <c r="J9" s="5" t="n">
        <v>56</v>
      </c>
    </row>
    <row r="10" spans="1:13">
      <c r="A10" s="4" t="s">
        <v>460</v>
      </c>
      <c r="B10" s="5" t="n">
        <v>396</v>
      </c>
      <c r="J10" s="5" t="n">
        <v>396</v>
      </c>
    </row>
    <row r="11" spans="1:13">
      <c r="A11" s="4" t="s">
        <v>73</v>
      </c>
      <c r="B11" s="5" t="n">
        <v>101</v>
      </c>
      <c r="J11" s="5" t="n">
        <v>101</v>
      </c>
    </row>
    <row r="12" spans="1:13">
      <c r="A12" s="4" t="s">
        <v>461</v>
      </c>
      <c r="B12" s="5" t="n">
        <v>1559</v>
      </c>
      <c r="J12" s="5" t="n">
        <v>1559</v>
      </c>
    </row>
    <row r="13" spans="1:13">
      <c r="A13" s="4" t="s">
        <v>76</v>
      </c>
      <c r="B13" s="5" t="n">
        <v>2862</v>
      </c>
      <c r="J13" s="5" t="n">
        <v>2862</v>
      </c>
    </row>
    <row r="14" spans="1:13">
      <c r="A14" s="4" t="s">
        <v>79</v>
      </c>
      <c r="B14" s="5" t="n">
        <v>-4193</v>
      </c>
      <c r="J14" s="5" t="n">
        <v>-4193</v>
      </c>
    </row>
    <row r="15" spans="1:13">
      <c r="A15" s="4" t="s">
        <v>462</v>
      </c>
      <c r="B15" s="5" t="n">
        <v>-452</v>
      </c>
      <c r="J15" s="5" t="n">
        <v>-452</v>
      </c>
    </row>
    <row r="16" spans="1:13">
      <c r="A16" s="4" t="s">
        <v>87</v>
      </c>
      <c r="B16" s="5" t="n">
        <v>-389</v>
      </c>
      <c r="J16" s="5" t="n">
        <v>-389</v>
      </c>
    </row>
    <row r="17" spans="1:13">
      <c r="A17" s="4" t="s">
        <v>88</v>
      </c>
      <c r="B17" s="5" t="n">
        <v>-82</v>
      </c>
      <c r="J17" s="5" t="n">
        <v>-82</v>
      </c>
    </row>
    <row r="18" spans="1:13">
      <c r="A18" s="4" t="s">
        <v>463</v>
      </c>
      <c r="B18" s="6" t="n">
        <v>6543</v>
      </c>
      <c r="E18" s="6" t="n">
        <v>6500</v>
      </c>
    </row>
    <row r="19" spans="1:13">
      <c r="A19" s="4" t="s">
        <v>464</v>
      </c>
    </row>
    <row r="20" spans="1:13">
      <c r="A20" s="3" t="s">
        <v>435</v>
      </c>
    </row>
    <row r="21" spans="1:13">
      <c r="A21" s="4" t="s">
        <v>458</v>
      </c>
      <c r="E21" s="5" t="n">
        <v>3952</v>
      </c>
    </row>
    <row r="22" spans="1:13">
      <c r="A22" s="4" t="s">
        <v>459</v>
      </c>
      <c r="E22" s="5" t="n">
        <v>863</v>
      </c>
    </row>
    <row r="23" spans="1:13">
      <c r="A23" s="4" t="s">
        <v>207</v>
      </c>
      <c r="E23" s="5" t="n">
        <v>1870</v>
      </c>
    </row>
    <row r="24" spans="1:13">
      <c r="A24" s="4" t="s">
        <v>69</v>
      </c>
      <c r="E24" s="5" t="n">
        <v>56</v>
      </c>
    </row>
    <row r="25" spans="1:13">
      <c r="A25" s="4" t="s">
        <v>460</v>
      </c>
      <c r="E25" s="5" t="n">
        <v>396</v>
      </c>
    </row>
    <row r="26" spans="1:13">
      <c r="A26" s="4" t="s">
        <v>73</v>
      </c>
      <c r="E26" s="5" t="n">
        <v>101</v>
      </c>
    </row>
    <row r="27" spans="1:13">
      <c r="A27" s="4" t="s">
        <v>461</v>
      </c>
      <c r="E27" s="5" t="n">
        <v>1559</v>
      </c>
    </row>
    <row r="28" spans="1:13">
      <c r="A28" s="4" t="s">
        <v>76</v>
      </c>
      <c r="E28" s="5" t="n">
        <v>2856</v>
      </c>
    </row>
    <row r="29" spans="1:13">
      <c r="A29" s="4" t="s">
        <v>79</v>
      </c>
      <c r="E29" s="5" t="n">
        <v>-4193</v>
      </c>
    </row>
    <row r="30" spans="1:13">
      <c r="A30" s="4" t="s">
        <v>462</v>
      </c>
      <c r="E30" s="5" t="n">
        <v>-452</v>
      </c>
    </row>
    <row r="31" spans="1:13">
      <c r="A31" s="4" t="s">
        <v>87</v>
      </c>
      <c r="E31" s="5" t="n">
        <v>-383</v>
      </c>
    </row>
    <row r="32" spans="1:13">
      <c r="A32" s="4" t="s">
        <v>88</v>
      </c>
      <c r="E32" s="5" t="n">
        <v>-82</v>
      </c>
    </row>
    <row r="33" spans="1:13">
      <c r="A33" s="4" t="s">
        <v>463</v>
      </c>
      <c r="E33" s="6" t="n">
        <v>6543</v>
      </c>
    </row>
    <row r="34" spans="1:13">
      <c r="A34" s="4" t="s">
        <v>465</v>
      </c>
    </row>
    <row r="35" spans="1:13">
      <c r="A35" s="3" t="s">
        <v>435</v>
      </c>
    </row>
    <row r="36" spans="1:13">
      <c r="A36" s="4" t="s">
        <v>76</v>
      </c>
      <c r="J36" s="5" t="n">
        <v>6</v>
      </c>
    </row>
    <row r="37" spans="1:13">
      <c r="A37" s="4" t="s">
        <v>87</v>
      </c>
      <c r="J37" s="6" t="n">
        <v>-6</v>
      </c>
    </row>
    <row r="38" spans="1:13">
      <c r="A38" s="4" t="s">
        <v>445</v>
      </c>
    </row>
    <row r="39" spans="1:13">
      <c r="A39" s="3" t="s">
        <v>435</v>
      </c>
    </row>
    <row r="40" spans="1:13">
      <c r="A40" s="4" t="s">
        <v>458</v>
      </c>
      <c r="C40" s="6" t="n">
        <v>5586</v>
      </c>
    </row>
    <row r="41" spans="1:13">
      <c r="A41" s="4" t="s">
        <v>459</v>
      </c>
      <c r="C41" s="5" t="n">
        <v>12071</v>
      </c>
      <c r="K41" s="6" t="n">
        <v>12071</v>
      </c>
    </row>
    <row r="42" spans="1:13">
      <c r="A42" s="4" t="s">
        <v>207</v>
      </c>
      <c r="C42" s="5" t="n">
        <v>19608</v>
      </c>
      <c r="K42" s="5" t="n">
        <v>19608</v>
      </c>
    </row>
    <row r="43" spans="1:13">
      <c r="A43" s="4" t="s">
        <v>69</v>
      </c>
      <c r="C43" s="5" t="n">
        <v>182</v>
      </c>
      <c r="K43" s="5" t="n">
        <v>182</v>
      </c>
    </row>
    <row r="44" spans="1:13">
      <c r="A44" s="4" t="s">
        <v>460</v>
      </c>
      <c r="C44" s="5" t="n">
        <v>16655</v>
      </c>
      <c r="K44" s="5" t="n">
        <v>16655</v>
      </c>
    </row>
    <row r="45" spans="1:13">
      <c r="A45" s="4" t="s">
        <v>73</v>
      </c>
      <c r="C45" s="5" t="n">
        <v>76</v>
      </c>
      <c r="K45" s="5" t="n">
        <v>76</v>
      </c>
    </row>
    <row r="46" spans="1:13">
      <c r="A46" s="4" t="s">
        <v>461</v>
      </c>
      <c r="C46" s="5" t="n">
        <v>35300</v>
      </c>
      <c r="K46" s="5" t="n">
        <v>35300</v>
      </c>
    </row>
    <row r="47" spans="1:13">
      <c r="A47" s="4" t="s">
        <v>76</v>
      </c>
      <c r="C47" s="5" t="n">
        <v>75486</v>
      </c>
      <c r="K47" s="5" t="n">
        <v>75486</v>
      </c>
    </row>
    <row r="48" spans="1:13">
      <c r="A48" s="4" t="s">
        <v>79</v>
      </c>
      <c r="C48" s="5" t="n">
        <v>-4706</v>
      </c>
      <c r="K48" s="5" t="n">
        <v>-4706</v>
      </c>
    </row>
    <row r="49" spans="1:13">
      <c r="A49" s="4" t="s">
        <v>80</v>
      </c>
      <c r="C49" s="5" t="n">
        <v>-2597</v>
      </c>
      <c r="K49" s="5" t="n">
        <v>-2597</v>
      </c>
    </row>
    <row r="50" spans="1:13">
      <c r="A50" s="4" t="s">
        <v>81</v>
      </c>
      <c r="C50" s="5" t="n">
        <v>-866</v>
      </c>
      <c r="K50" s="5" t="n">
        <v>-866</v>
      </c>
    </row>
    <row r="51" spans="1:13">
      <c r="A51" s="4" t="s">
        <v>87</v>
      </c>
      <c r="C51" s="5" t="n">
        <v>-19000</v>
      </c>
      <c r="K51" s="5" t="n">
        <v>-19000</v>
      </c>
    </row>
    <row r="52" spans="1:13">
      <c r="A52" s="4" t="s">
        <v>463</v>
      </c>
      <c r="C52" s="6" t="n">
        <v>137795</v>
      </c>
      <c r="F52" s="6" t="n">
        <v>137800</v>
      </c>
    </row>
    <row r="53" spans="1:13">
      <c r="A53" s="4" t="s">
        <v>466</v>
      </c>
    </row>
    <row r="54" spans="1:13">
      <c r="A54" s="3" t="s">
        <v>435</v>
      </c>
    </row>
    <row r="55" spans="1:13">
      <c r="A55" s="4" t="s">
        <v>458</v>
      </c>
      <c r="F55" s="5" t="n">
        <v>5586</v>
      </c>
    </row>
    <row r="56" spans="1:13">
      <c r="A56" s="4" t="s">
        <v>459</v>
      </c>
      <c r="F56" s="5" t="n">
        <v>11471</v>
      </c>
    </row>
    <row r="57" spans="1:13">
      <c r="A57" s="4" t="s">
        <v>207</v>
      </c>
      <c r="F57" s="5" t="n">
        <v>19399</v>
      </c>
    </row>
    <row r="58" spans="1:13">
      <c r="A58" s="4" t="s">
        <v>69</v>
      </c>
      <c r="F58" s="5" t="n">
        <v>182</v>
      </c>
    </row>
    <row r="59" spans="1:13">
      <c r="A59" s="4" t="s">
        <v>460</v>
      </c>
      <c r="F59" s="5" t="n">
        <v>16655</v>
      </c>
    </row>
    <row r="60" spans="1:13">
      <c r="A60" s="4" t="s">
        <v>73</v>
      </c>
      <c r="F60" s="5" t="n">
        <v>76</v>
      </c>
    </row>
    <row r="61" spans="1:13">
      <c r="A61" s="4" t="s">
        <v>461</v>
      </c>
      <c r="F61" s="5" t="n">
        <v>38000</v>
      </c>
    </row>
    <row r="62" spans="1:13">
      <c r="A62" s="4" t="s">
        <v>76</v>
      </c>
      <c r="F62" s="5" t="n">
        <v>74594</v>
      </c>
    </row>
    <row r="63" spans="1:13">
      <c r="A63" s="4" t="s">
        <v>79</v>
      </c>
      <c r="F63" s="5" t="n">
        <v>-4706</v>
      </c>
    </row>
    <row r="64" spans="1:13">
      <c r="A64" s="4" t="s">
        <v>80</v>
      </c>
      <c r="F64" s="5" t="n">
        <v>-2767</v>
      </c>
    </row>
    <row r="65" spans="1:13">
      <c r="A65" s="4" t="s">
        <v>81</v>
      </c>
      <c r="F65" s="5" t="n">
        <v>-1838</v>
      </c>
    </row>
    <row r="66" spans="1:13">
      <c r="A66" s="4" t="s">
        <v>87</v>
      </c>
      <c r="F66" s="5" t="n">
        <v>-19652</v>
      </c>
    </row>
    <row r="67" spans="1:13">
      <c r="A67" s="4" t="s">
        <v>463</v>
      </c>
      <c r="F67" s="6" t="n">
        <v>137000</v>
      </c>
    </row>
    <row r="68" spans="1:13">
      <c r="A68" s="4" t="s">
        <v>467</v>
      </c>
    </row>
    <row r="69" spans="1:13">
      <c r="A69" s="3" t="s">
        <v>435</v>
      </c>
    </row>
    <row r="70" spans="1:13">
      <c r="A70" s="4" t="s">
        <v>459</v>
      </c>
      <c r="K70" s="5" t="n">
        <v>600</v>
      </c>
    </row>
    <row r="71" spans="1:13">
      <c r="A71" s="4" t="s">
        <v>207</v>
      </c>
      <c r="K71" s="5" t="n">
        <v>209</v>
      </c>
    </row>
    <row r="72" spans="1:13">
      <c r="A72" s="4" t="s">
        <v>461</v>
      </c>
      <c r="K72" s="5" t="n">
        <v>-2700</v>
      </c>
    </row>
    <row r="73" spans="1:13">
      <c r="A73" s="4" t="s">
        <v>76</v>
      </c>
      <c r="K73" s="5" t="n">
        <v>892</v>
      </c>
    </row>
    <row r="74" spans="1:13">
      <c r="A74" s="4" t="s">
        <v>80</v>
      </c>
      <c r="K74" s="5" t="n">
        <v>170</v>
      </c>
    </row>
    <row r="75" spans="1:13">
      <c r="A75" s="4" t="s">
        <v>81</v>
      </c>
      <c r="K75" s="5" t="n">
        <v>972</v>
      </c>
    </row>
    <row r="76" spans="1:13">
      <c r="A76" s="4" t="s">
        <v>87</v>
      </c>
      <c r="K76" s="5" t="n">
        <v>652</v>
      </c>
    </row>
    <row r="77" spans="1:13">
      <c r="A77" s="4" t="s">
        <v>463</v>
      </c>
      <c r="K77" s="6" t="n">
        <v>795</v>
      </c>
    </row>
    <row r="78" spans="1:13">
      <c r="A78" s="4" t="s">
        <v>450</v>
      </c>
    </row>
    <row r="79" spans="1:13">
      <c r="A79" s="3" t="s">
        <v>435</v>
      </c>
    </row>
    <row r="80" spans="1:13">
      <c r="A80" s="4" t="s">
        <v>458</v>
      </c>
      <c r="D80" s="6" t="n">
        <v>7337</v>
      </c>
    </row>
    <row r="81" spans="1:13">
      <c r="A81" s="4" t="s">
        <v>459</v>
      </c>
      <c r="D81" s="5" t="n">
        <v>10318</v>
      </c>
      <c r="I81" s="6" t="n">
        <v>10318</v>
      </c>
    </row>
    <row r="82" spans="1:13">
      <c r="A82" s="4" t="s">
        <v>207</v>
      </c>
      <c r="D82" s="5" t="n">
        <v>20448</v>
      </c>
      <c r="I82" s="5" t="n">
        <v>20448</v>
      </c>
    </row>
    <row r="83" spans="1:13">
      <c r="A83" s="4" t="s">
        <v>69</v>
      </c>
      <c r="D83" s="5" t="n">
        <v>400</v>
      </c>
      <c r="I83" s="5" t="n">
        <v>400</v>
      </c>
    </row>
    <row r="84" spans="1:13">
      <c r="A84" s="4" t="s">
        <v>460</v>
      </c>
      <c r="D84" s="5" t="n">
        <v>1639</v>
      </c>
      <c r="I84" s="5" t="n">
        <v>1639</v>
      </c>
    </row>
    <row r="85" spans="1:13">
      <c r="A85" s="4" t="s">
        <v>73</v>
      </c>
      <c r="D85" s="5" t="n">
        <v>587</v>
      </c>
      <c r="I85" s="5" t="n">
        <v>587</v>
      </c>
    </row>
    <row r="86" spans="1:13">
      <c r="A86" s="4" t="s">
        <v>461</v>
      </c>
      <c r="D86" s="5" t="n">
        <v>12140</v>
      </c>
      <c r="I86" s="5" t="n">
        <v>12140</v>
      </c>
    </row>
    <row r="87" spans="1:13">
      <c r="A87" s="4" t="s">
        <v>76</v>
      </c>
      <c r="D87" s="5" t="n">
        <v>17591</v>
      </c>
      <c r="I87" s="5" t="n">
        <v>17591</v>
      </c>
    </row>
    <row r="88" spans="1:13">
      <c r="A88" s="4" t="s">
        <v>79</v>
      </c>
      <c r="D88" s="5" t="n">
        <v>-5991</v>
      </c>
      <c r="I88" s="5" t="n">
        <v>-5991</v>
      </c>
    </row>
    <row r="89" spans="1:13">
      <c r="A89" s="4" t="s">
        <v>80</v>
      </c>
      <c r="D89" s="5" t="n">
        <v>-2110</v>
      </c>
      <c r="I89" s="5" t="n">
        <v>-2110</v>
      </c>
    </row>
    <row r="90" spans="1:13">
      <c r="A90" s="4" t="s">
        <v>87</v>
      </c>
      <c r="D90" s="5" t="n">
        <v>-5265</v>
      </c>
      <c r="I90" s="5" t="n">
        <v>-5265</v>
      </c>
    </row>
    <row r="91" spans="1:13">
      <c r="A91" s="4" t="s">
        <v>88</v>
      </c>
      <c r="D91" s="5" t="n">
        <v>-908</v>
      </c>
      <c r="I91" s="5" t="n">
        <v>-908</v>
      </c>
    </row>
    <row r="92" spans="1:13">
      <c r="A92" s="4" t="s">
        <v>463</v>
      </c>
      <c r="D92" s="6" t="n">
        <v>56186</v>
      </c>
      <c r="G92" s="6" t="n">
        <v>56200</v>
      </c>
    </row>
    <row r="93" spans="1:13">
      <c r="A93" s="4" t="s">
        <v>468</v>
      </c>
    </row>
    <row r="94" spans="1:13">
      <c r="A94" s="3" t="s">
        <v>435</v>
      </c>
    </row>
    <row r="95" spans="1:13">
      <c r="A95" s="4" t="s">
        <v>458</v>
      </c>
      <c r="G95" s="5" t="n">
        <v>7337</v>
      </c>
    </row>
    <row r="96" spans="1:13">
      <c r="A96" s="4" t="s">
        <v>459</v>
      </c>
      <c r="G96" s="5" t="n">
        <v>10318</v>
      </c>
    </row>
    <row r="97" spans="1:13">
      <c r="A97" s="4" t="s">
        <v>207</v>
      </c>
      <c r="G97" s="5" t="n">
        <v>20836</v>
      </c>
    </row>
    <row r="98" spans="1:13">
      <c r="A98" s="4" t="s">
        <v>69</v>
      </c>
      <c r="G98" s="5" t="n">
        <v>287</v>
      </c>
    </row>
    <row r="99" spans="1:13">
      <c r="A99" s="4" t="s">
        <v>460</v>
      </c>
      <c r="G99" s="5" t="n">
        <v>1639</v>
      </c>
    </row>
    <row r="100" spans="1:13">
      <c r="A100" s="4" t="s">
        <v>73</v>
      </c>
      <c r="G100" s="5" t="n">
        <v>587</v>
      </c>
    </row>
    <row r="101" spans="1:13">
      <c r="A101" s="4" t="s">
        <v>461</v>
      </c>
      <c r="G101" s="5" t="n">
        <v>12140</v>
      </c>
    </row>
    <row r="102" spans="1:13">
      <c r="A102" s="4" t="s">
        <v>76</v>
      </c>
      <c r="G102" s="5" t="n">
        <v>17957</v>
      </c>
    </row>
    <row r="103" spans="1:13">
      <c r="A103" s="4" t="s">
        <v>79</v>
      </c>
      <c r="G103" s="5" t="n">
        <v>-5991</v>
      </c>
    </row>
    <row r="104" spans="1:13">
      <c r="A104" s="4" t="s">
        <v>80</v>
      </c>
      <c r="G104" s="5" t="n">
        <v>-2016</v>
      </c>
    </row>
    <row r="105" spans="1:13">
      <c r="A105" s="4" t="s">
        <v>87</v>
      </c>
      <c r="G105" s="5" t="n">
        <v>-5307</v>
      </c>
    </row>
    <row r="106" spans="1:13">
      <c r="A106" s="4" t="s">
        <v>88</v>
      </c>
      <c r="G106" s="5" t="n">
        <v>-908</v>
      </c>
    </row>
    <row r="107" spans="1:13">
      <c r="A107" s="4" t="s">
        <v>463</v>
      </c>
      <c r="G107" s="6" t="n">
        <v>56879</v>
      </c>
    </row>
    <row r="108" spans="1:13">
      <c r="A108" s="4" t="s">
        <v>469</v>
      </c>
    </row>
    <row r="109" spans="1:13">
      <c r="A109" s="3" t="s">
        <v>435</v>
      </c>
    </row>
    <row r="110" spans="1:13">
      <c r="A110" s="4" t="s">
        <v>207</v>
      </c>
      <c r="I110" s="5" t="n">
        <v>-388</v>
      </c>
    </row>
    <row r="111" spans="1:13">
      <c r="A111" s="4" t="s">
        <v>69</v>
      </c>
      <c r="H111" s="5" t="n">
        <v>113</v>
      </c>
    </row>
    <row r="112" spans="1:13">
      <c r="A112" s="4" t="s">
        <v>76</v>
      </c>
      <c r="H112" s="5" t="n">
        <v>-223</v>
      </c>
      <c r="I112" s="5" t="n">
        <v>-143</v>
      </c>
    </row>
    <row r="113" spans="1:13">
      <c r="A113" s="4" t="s">
        <v>80</v>
      </c>
      <c r="H113" s="5" t="n">
        <v>79</v>
      </c>
      <c r="I113" s="5" t="n">
        <v>-173</v>
      </c>
    </row>
    <row r="114" spans="1:13">
      <c r="A114" s="4" t="s">
        <v>87</v>
      </c>
      <c r="H114" s="6" t="n">
        <v>31</v>
      </c>
      <c r="I114" s="5" t="n">
        <v>11</v>
      </c>
    </row>
    <row r="115" spans="1:13">
      <c r="A115" s="4" t="s">
        <v>463</v>
      </c>
      <c r="I115" s="6" t="n">
        <v>-6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0</v>
      </c>
      <c r="B1" s="2" t="s">
        <v>2</v>
      </c>
      <c r="C1" s="2" t="s">
        <v>64</v>
      </c>
    </row>
    <row r="2" spans="1:3">
      <c r="A2" s="3" t="s">
        <v>208</v>
      </c>
    </row>
    <row r="3" spans="1:3">
      <c r="A3" s="4" t="s">
        <v>471</v>
      </c>
      <c r="B3" s="6" t="n">
        <v>85329</v>
      </c>
      <c r="C3" s="6" t="n">
        <v>90713</v>
      </c>
    </row>
    <row r="4" spans="1:3">
      <c r="A4" s="4" t="s">
        <v>472</v>
      </c>
      <c r="B4" s="5" t="n">
        <v>31825</v>
      </c>
      <c r="C4" s="5" t="n">
        <v>20852</v>
      </c>
    </row>
    <row r="5" spans="1:3">
      <c r="A5" s="4" t="s">
        <v>473</v>
      </c>
      <c r="B5" s="5" t="n">
        <v>17700</v>
      </c>
      <c r="C5" s="5" t="n">
        <v>17233</v>
      </c>
    </row>
    <row r="6" spans="1:3">
      <c r="A6" s="4" t="s">
        <v>474</v>
      </c>
      <c r="B6" s="5" t="n">
        <v>-7817</v>
      </c>
      <c r="C6" s="5" t="n">
        <v>-7692</v>
      </c>
    </row>
    <row r="7" spans="1:3">
      <c r="A7" s="4" t="s">
        <v>475</v>
      </c>
      <c r="B7" s="6" t="n">
        <v>127037</v>
      </c>
      <c r="C7" s="6" t="n">
        <v>1211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4</v>
      </c>
      <c r="D2" s="2" t="s">
        <v>111</v>
      </c>
    </row>
    <row r="3" spans="1:4">
      <c r="A3" s="3" t="s">
        <v>477</v>
      </c>
    </row>
    <row r="4" spans="1:4">
      <c r="A4" s="4" t="s">
        <v>399</v>
      </c>
      <c r="B4" s="6" t="n">
        <v>-7692</v>
      </c>
      <c r="C4" s="6" t="n">
        <v>-6022</v>
      </c>
      <c r="D4" s="6" t="n">
        <v>-8080</v>
      </c>
    </row>
    <row r="5" spans="1:4">
      <c r="A5" s="4" t="s">
        <v>478</v>
      </c>
      <c r="B5" s="5" t="n">
        <v>-1086</v>
      </c>
      <c r="C5" s="5" t="n">
        <v>-1871</v>
      </c>
      <c r="D5" s="5" t="n">
        <v>-909</v>
      </c>
    </row>
    <row r="6" spans="1:4">
      <c r="A6" s="4" t="s">
        <v>479</v>
      </c>
      <c r="B6" s="5" t="n">
        <v>961</v>
      </c>
      <c r="C6" s="5" t="n">
        <v>201</v>
      </c>
      <c r="D6" s="5" t="n">
        <v>2967</v>
      </c>
    </row>
    <row r="7" spans="1:4">
      <c r="A7" s="4" t="s">
        <v>402</v>
      </c>
      <c r="B7" s="6" t="n">
        <v>-7817</v>
      </c>
      <c r="C7" s="6" t="n">
        <v>-7692</v>
      </c>
      <c r="D7" s="6" t="n">
        <v>-602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4</v>
      </c>
    </row>
    <row r="2" spans="1:3">
      <c r="A2" s="3" t="s">
        <v>405</v>
      </c>
    </row>
    <row r="3" spans="1:3">
      <c r="A3" s="4" t="s">
        <v>481</v>
      </c>
      <c r="B3" s="6" t="n">
        <v>72141</v>
      </c>
      <c r="C3" s="6" t="n">
        <v>60700</v>
      </c>
    </row>
    <row r="4" spans="1:3">
      <c r="A4" s="4" t="s">
        <v>482</v>
      </c>
      <c r="B4" s="5" t="n">
        <v>-27600</v>
      </c>
      <c r="C4" s="5" t="n">
        <v>-18960</v>
      </c>
    </row>
    <row r="5" spans="1:3">
      <c r="A5" s="4" t="s">
        <v>483</v>
      </c>
      <c r="B5" s="5" t="n">
        <v>44541</v>
      </c>
      <c r="C5" s="5" t="n">
        <v>41740</v>
      </c>
    </row>
    <row r="6" spans="1:3">
      <c r="A6" s="4" t="s">
        <v>484</v>
      </c>
    </row>
    <row r="7" spans="1:3">
      <c r="A7" s="3" t="s">
        <v>405</v>
      </c>
    </row>
    <row r="8" spans="1:3">
      <c r="A8" s="4" t="s">
        <v>481</v>
      </c>
      <c r="B8" s="5" t="n">
        <v>33684</v>
      </c>
      <c r="C8" s="5" t="n">
        <v>29885</v>
      </c>
    </row>
    <row r="9" spans="1:3">
      <c r="A9" s="4" t="s">
        <v>404</v>
      </c>
    </row>
    <row r="10" spans="1:3">
      <c r="A10" s="3" t="s">
        <v>405</v>
      </c>
    </row>
    <row r="11" spans="1:3">
      <c r="A11" s="4" t="s">
        <v>481</v>
      </c>
      <c r="B11" s="5" t="n">
        <v>27835</v>
      </c>
      <c r="C11" s="5" t="n">
        <v>15333</v>
      </c>
    </row>
    <row r="12" spans="1:3">
      <c r="A12" s="4" t="s">
        <v>485</v>
      </c>
    </row>
    <row r="13" spans="1:3">
      <c r="A13" s="3" t="s">
        <v>405</v>
      </c>
    </row>
    <row r="14" spans="1:3">
      <c r="A14" s="4" t="s">
        <v>481</v>
      </c>
      <c r="B14" s="5" t="n">
        <v>1040</v>
      </c>
      <c r="C14" s="5" t="n">
        <v>1058</v>
      </c>
    </row>
    <row r="15" spans="1:3">
      <c r="A15" s="4" t="s">
        <v>408</v>
      </c>
    </row>
    <row r="16" spans="1:3">
      <c r="A16" s="3" t="s">
        <v>405</v>
      </c>
    </row>
    <row r="17" spans="1:3">
      <c r="A17" s="4" t="s">
        <v>481</v>
      </c>
      <c r="B17" s="5" t="n">
        <v>26</v>
      </c>
      <c r="C17" s="5" t="n">
        <v>26</v>
      </c>
    </row>
    <row r="18" spans="1:3">
      <c r="A18" s="4" t="s">
        <v>486</v>
      </c>
    </row>
    <row r="19" spans="1:3">
      <c r="A19" s="3" t="s">
        <v>405</v>
      </c>
    </row>
    <row r="20" spans="1:3">
      <c r="A20" s="4" t="s">
        <v>481</v>
      </c>
      <c r="B20" s="5" t="n">
        <v>3760</v>
      </c>
      <c r="C20" s="5" t="n">
        <v>9514</v>
      </c>
    </row>
    <row r="21" spans="1:3">
      <c r="A21" s="4" t="s">
        <v>487</v>
      </c>
    </row>
    <row r="22" spans="1:3">
      <c r="A22" s="3" t="s">
        <v>405</v>
      </c>
    </row>
    <row r="23" spans="1:3">
      <c r="A23" s="4" t="s">
        <v>481</v>
      </c>
      <c r="B23" s="6" t="n">
        <v>5796</v>
      </c>
      <c r="C23" s="6" t="n">
        <v>48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4</v>
      </c>
      <c r="D2" s="2" t="s">
        <v>111</v>
      </c>
    </row>
    <row r="3" spans="1:4">
      <c r="A3" s="3" t="s">
        <v>211</v>
      </c>
    </row>
    <row r="4" spans="1:4">
      <c r="A4" s="4" t="s">
        <v>489</v>
      </c>
      <c r="B4" s="10" t="n">
        <v>8.9</v>
      </c>
      <c r="C4" s="10" t="n">
        <v>7.7</v>
      </c>
      <c r="D4" s="10" t="n">
        <v>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490</v>
      </c>
      <c r="B1" s="2" t="s">
        <v>419</v>
      </c>
      <c r="C1" s="2" t="s">
        <v>1</v>
      </c>
    </row>
    <row r="2" spans="1:4">
      <c r="B2" s="2" t="s">
        <v>4</v>
      </c>
      <c r="C2" s="2" t="s">
        <v>2</v>
      </c>
      <c r="D2" s="2" t="s">
        <v>64</v>
      </c>
    </row>
    <row r="3" spans="1:4">
      <c r="A3" s="3" t="s">
        <v>421</v>
      </c>
    </row>
    <row r="4" spans="1:4">
      <c r="A4" s="4" t="s">
        <v>491</v>
      </c>
      <c r="C4" s="6" t="n">
        <v>103723</v>
      </c>
      <c r="D4" s="6" t="n">
        <v>95576</v>
      </c>
    </row>
    <row r="5" spans="1:4">
      <c r="A5" s="4" t="s">
        <v>492</v>
      </c>
      <c r="C5" s="5" t="n">
        <v>-51696</v>
      </c>
      <c r="D5" s="5" t="n">
        <v>-38681</v>
      </c>
    </row>
    <row r="6" spans="1:4">
      <c r="A6" s="4" t="s">
        <v>493</v>
      </c>
      <c r="C6" s="5" t="n">
        <v>52027</v>
      </c>
      <c r="D6" s="5" t="n">
        <v>56895</v>
      </c>
    </row>
    <row r="7" spans="1:4">
      <c r="A7" s="4" t="s">
        <v>420</v>
      </c>
    </row>
    <row r="8" spans="1:4">
      <c r="A8" s="3" t="s">
        <v>421</v>
      </c>
    </row>
    <row r="9" spans="1:4">
      <c r="A9" s="4" t="s">
        <v>491</v>
      </c>
      <c r="C9" s="5" t="n">
        <v>9690</v>
      </c>
      <c r="D9" s="5" t="n">
        <v>9690</v>
      </c>
    </row>
    <row r="10" spans="1:4">
      <c r="A10" s="4" t="s">
        <v>492</v>
      </c>
      <c r="C10" s="5" t="n">
        <v>-7750</v>
      </c>
      <c r="D10" s="5" t="n">
        <v>-6781</v>
      </c>
    </row>
    <row r="11" spans="1:4">
      <c r="A11" s="4" t="s">
        <v>493</v>
      </c>
      <c r="C11" s="6" t="n">
        <v>1940</v>
      </c>
      <c r="D11" s="6" t="n">
        <v>2909</v>
      </c>
    </row>
    <row r="12" spans="1:4">
      <c r="A12" s="4" t="s">
        <v>494</v>
      </c>
      <c r="C12" s="4" t="s">
        <v>407</v>
      </c>
    </row>
    <row r="13" spans="1:4">
      <c r="A13" s="4" t="s">
        <v>495</v>
      </c>
    </row>
    <row r="14" spans="1:4">
      <c r="A14" s="3" t="s">
        <v>421</v>
      </c>
    </row>
    <row r="15" spans="1:4">
      <c r="A15" s="4" t="s">
        <v>494</v>
      </c>
      <c r="C15" s="4" t="s">
        <v>407</v>
      </c>
      <c r="D15" s="4" t="s">
        <v>407</v>
      </c>
    </row>
    <row r="16" spans="1:4">
      <c r="A16" s="4" t="s">
        <v>496</v>
      </c>
    </row>
    <row r="17" spans="1:4">
      <c r="A17" s="3" t="s">
        <v>421</v>
      </c>
    </row>
    <row r="18" spans="1:4">
      <c r="A18" s="4" t="s">
        <v>491</v>
      </c>
      <c r="C18" s="6" t="n">
        <v>82986</v>
      </c>
      <c r="D18" s="6" t="n">
        <v>82986</v>
      </c>
    </row>
    <row r="19" spans="1:4">
      <c r="A19" s="4" t="s">
        <v>492</v>
      </c>
      <c r="C19" s="5" t="n">
        <v>-42621</v>
      </c>
      <c r="D19" s="5" t="n">
        <v>-31308</v>
      </c>
    </row>
    <row r="20" spans="1:4">
      <c r="A20" s="4" t="s">
        <v>493</v>
      </c>
      <c r="C20" s="6" t="n">
        <v>40365</v>
      </c>
      <c r="D20" s="6" t="n">
        <v>51678</v>
      </c>
    </row>
    <row r="21" spans="1:4">
      <c r="A21" s="4" t="s">
        <v>497</v>
      </c>
    </row>
    <row r="22" spans="1:4">
      <c r="A22" s="3" t="s">
        <v>421</v>
      </c>
    </row>
    <row r="23" spans="1:4">
      <c r="A23" s="4" t="s">
        <v>494</v>
      </c>
      <c r="C23" s="4" t="s">
        <v>498</v>
      </c>
      <c r="D23" s="4" t="s">
        <v>498</v>
      </c>
    </row>
    <row r="24" spans="1:4">
      <c r="A24" s="4" t="s">
        <v>423</v>
      </c>
    </row>
    <row r="25" spans="1:4">
      <c r="A25" s="3" t="s">
        <v>421</v>
      </c>
    </row>
    <row r="26" spans="1:4">
      <c r="A26" s="4" t="s">
        <v>494</v>
      </c>
      <c r="C26" s="4" t="s">
        <v>424</v>
      </c>
    </row>
    <row r="27" spans="1:4">
      <c r="A27" s="4" t="s">
        <v>425</v>
      </c>
    </row>
    <row r="28" spans="1:4">
      <c r="A28" s="3" t="s">
        <v>421</v>
      </c>
    </row>
    <row r="29" spans="1:4">
      <c r="A29" s="4" t="s">
        <v>494</v>
      </c>
      <c r="C29" s="4" t="s">
        <v>407</v>
      </c>
    </row>
    <row r="30" spans="1:4">
      <c r="A30" s="4" t="s">
        <v>426</v>
      </c>
    </row>
    <row r="31" spans="1:4">
      <c r="A31" s="3" t="s">
        <v>421</v>
      </c>
    </row>
    <row r="32" spans="1:4">
      <c r="A32" s="4" t="s">
        <v>491</v>
      </c>
      <c r="C32" s="6" t="n">
        <v>11047</v>
      </c>
      <c r="D32" s="6" t="n">
        <v>2900</v>
      </c>
    </row>
    <row r="33" spans="1:4">
      <c r="A33" s="4" t="s">
        <v>492</v>
      </c>
      <c r="C33" s="5" t="n">
        <v>-1325</v>
      </c>
      <c r="D33" s="5" t="n">
        <v>-592</v>
      </c>
    </row>
    <row r="34" spans="1:4">
      <c r="A34" s="4" t="s">
        <v>493</v>
      </c>
      <c r="C34" s="6" t="n">
        <v>9722</v>
      </c>
      <c r="D34" s="6" t="n">
        <v>2308</v>
      </c>
    </row>
    <row r="35" spans="1:4">
      <c r="A35" s="4" t="s">
        <v>494</v>
      </c>
      <c r="B35" s="4" t="s">
        <v>407</v>
      </c>
    </row>
    <row r="36" spans="1:4">
      <c r="A36" s="4" t="s">
        <v>499</v>
      </c>
    </row>
    <row r="37" spans="1:4">
      <c r="A37" s="3" t="s">
        <v>421</v>
      </c>
    </row>
    <row r="38" spans="1:4">
      <c r="A38" s="4" t="s">
        <v>494</v>
      </c>
      <c r="C38" s="4" t="s">
        <v>407</v>
      </c>
      <c r="D38" s="4" t="s">
        <v>407</v>
      </c>
    </row>
    <row r="39" spans="1:4">
      <c r="A39" s="4" t="s">
        <v>427</v>
      </c>
    </row>
    <row r="40" spans="1:4">
      <c r="A40" s="3" t="s">
        <v>421</v>
      </c>
    </row>
    <row r="41" spans="1:4">
      <c r="A41" s="4" t="s">
        <v>494</v>
      </c>
      <c r="C41" s="4" t="s">
        <v>414</v>
      </c>
    </row>
    <row r="42" spans="1:4">
      <c r="A42" s="4" t="s">
        <v>428</v>
      </c>
    </row>
    <row r="43" spans="1:4">
      <c r="A43" s="3" t="s">
        <v>421</v>
      </c>
    </row>
    <row r="44" spans="1:4">
      <c r="A44" s="4" t="s">
        <v>494</v>
      </c>
      <c r="C44" s="4" t="s">
        <v>40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19</v>
      </c>
    </row>
    <row r="2" spans="1:2">
      <c r="B2" s="2" t="s">
        <v>501</v>
      </c>
    </row>
    <row r="3" spans="1:2">
      <c r="A3" s="3" t="s">
        <v>421</v>
      </c>
    </row>
    <row r="4" spans="1:2">
      <c r="A4" s="4" t="s">
        <v>502</v>
      </c>
      <c r="B4" s="10" t="n">
        <v>8.1</v>
      </c>
    </row>
    <row r="5" spans="1:2">
      <c r="A5" s="4" t="s">
        <v>494</v>
      </c>
      <c r="B5"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4</v>
      </c>
    </row>
    <row r="2" spans="1:3">
      <c r="A2" s="3" t="s">
        <v>504</v>
      </c>
    </row>
    <row r="3" spans="1:3">
      <c r="A3" s="4" t="s">
        <v>505</v>
      </c>
      <c r="B3" s="6" t="n">
        <v>13394</v>
      </c>
    </row>
    <row r="4" spans="1:3">
      <c r="A4" s="4" t="s">
        <v>506</v>
      </c>
      <c r="B4" s="5" t="n">
        <v>13394</v>
      </c>
    </row>
    <row r="5" spans="1:3">
      <c r="A5" s="4" t="s">
        <v>507</v>
      </c>
      <c r="B5" s="5" t="n">
        <v>9578</v>
      </c>
    </row>
    <row r="6" spans="1:3">
      <c r="A6" s="4" t="s">
        <v>508</v>
      </c>
      <c r="B6" s="5" t="n">
        <v>8360</v>
      </c>
    </row>
    <row r="7" spans="1:3">
      <c r="A7" s="4" t="s">
        <v>509</v>
      </c>
      <c r="B7" s="5" t="n">
        <v>1917</v>
      </c>
    </row>
    <row r="8" spans="1:3">
      <c r="A8" s="4" t="s">
        <v>510</v>
      </c>
      <c r="B8" s="5" t="n">
        <v>5384</v>
      </c>
    </row>
    <row r="9" spans="1:3">
      <c r="A9" s="4" t="s">
        <v>493</v>
      </c>
      <c r="B9" s="6" t="n">
        <v>52027</v>
      </c>
      <c r="C9" s="6" t="n">
        <v>568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4</v>
      </c>
      <c r="D2" s="2" t="s">
        <v>111</v>
      </c>
    </row>
    <row r="3" spans="1:4">
      <c r="A3" s="3" t="s">
        <v>512</v>
      </c>
    </row>
    <row r="4" spans="1:4">
      <c r="A4" s="4" t="s">
        <v>513</v>
      </c>
      <c r="B4" s="6" t="n">
        <v>173010</v>
      </c>
      <c r="C4" s="6" t="n">
        <v>169399</v>
      </c>
      <c r="D4" s="6" t="n">
        <v>77093</v>
      </c>
    </row>
    <row r="5" spans="1:4">
      <c r="A5" s="4" t="s">
        <v>204</v>
      </c>
      <c r="B5" s="5" t="n">
        <v>0</v>
      </c>
      <c r="C5" s="5" t="n">
        <v>3611</v>
      </c>
      <c r="D5" s="5" t="n">
        <v>92306</v>
      </c>
    </row>
    <row r="6" spans="1:4">
      <c r="A6" s="4" t="s">
        <v>513</v>
      </c>
      <c r="B6" s="6" t="n">
        <v>173010</v>
      </c>
      <c r="C6" s="6" t="n">
        <v>173010</v>
      </c>
      <c r="D6" s="6" t="n">
        <v>1693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6"/>
    <col customWidth="1" max="6" min="6" width="40"/>
  </cols>
  <sheetData>
    <row r="1" spans="1:6">
      <c r="A1" s="1" t="s">
        <v>139</v>
      </c>
      <c r="B1" s="2" t="s">
        <v>140</v>
      </c>
      <c r="C1" s="2" t="s">
        <v>141</v>
      </c>
      <c r="D1" s="2" t="s">
        <v>142</v>
      </c>
      <c r="E1" s="2" t="s">
        <v>143</v>
      </c>
      <c r="F1" s="2" t="s">
        <v>144</v>
      </c>
    </row>
    <row r="2" spans="1:6">
      <c r="A2" s="4" t="s">
        <v>145</v>
      </c>
      <c r="B2" s="6" t="n">
        <v>141659</v>
      </c>
      <c r="C2" s="6" t="n">
        <v>2</v>
      </c>
      <c r="D2" s="6" t="n">
        <v>196049</v>
      </c>
      <c r="F2" s="6" t="n">
        <v>-54392</v>
      </c>
    </row>
    <row r="3" spans="1:6">
      <c r="A3" s="4" t="s">
        <v>146</v>
      </c>
      <c r="C3" s="5" t="n">
        <v>23857381</v>
      </c>
    </row>
    <row r="4" spans="1:6">
      <c r="A4" s="4" t="s">
        <v>147</v>
      </c>
      <c r="B4" s="5" t="n">
        <v>7278</v>
      </c>
      <c r="C4" s="6" t="n">
        <v>1</v>
      </c>
      <c r="D4" s="5" t="n">
        <v>7277</v>
      </c>
    </row>
    <row r="5" spans="1:6">
      <c r="A5" s="4" t="s">
        <v>148</v>
      </c>
      <c r="C5" s="5" t="n">
        <v>881667</v>
      </c>
    </row>
    <row r="6" spans="1:6">
      <c r="A6" s="4" t="s">
        <v>149</v>
      </c>
      <c r="B6" s="5" t="n">
        <v>9141</v>
      </c>
      <c r="D6" s="5" t="n">
        <v>9141</v>
      </c>
    </row>
    <row r="7" spans="1:6">
      <c r="A7" s="4" t="s">
        <v>150</v>
      </c>
      <c r="C7" s="5" t="n">
        <v>1078182</v>
      </c>
    </row>
    <row r="8" spans="1:6">
      <c r="A8" s="4" t="s">
        <v>151</v>
      </c>
      <c r="C8" s="5" t="n">
        <v>74932</v>
      </c>
    </row>
    <row r="9" spans="1:6">
      <c r="A9" s="4" t="s">
        <v>152</v>
      </c>
      <c r="B9" s="5" t="n">
        <v>2230</v>
      </c>
      <c r="D9" s="5" t="n">
        <v>2230</v>
      </c>
    </row>
    <row r="10" spans="1:6">
      <c r="A10" s="4" t="s">
        <v>130</v>
      </c>
      <c r="B10" s="5" t="n">
        <v>56454</v>
      </c>
      <c r="F10" s="5" t="n">
        <v>56454</v>
      </c>
    </row>
    <row r="11" spans="1:6">
      <c r="A11" s="4" t="s">
        <v>153</v>
      </c>
      <c r="B11" s="5" t="n">
        <v>216762</v>
      </c>
      <c r="C11" s="6" t="n">
        <v>3</v>
      </c>
      <c r="D11" s="5" t="n">
        <v>214697</v>
      </c>
      <c r="F11" s="5" t="n">
        <v>2062</v>
      </c>
    </row>
    <row r="12" spans="1:6">
      <c r="A12" s="4" t="s">
        <v>154</v>
      </c>
      <c r="C12" s="5" t="n">
        <v>25892162</v>
      </c>
    </row>
    <row r="13" spans="1:6">
      <c r="A13" s="4" t="s">
        <v>149</v>
      </c>
      <c r="B13" s="5" t="n">
        <v>5661</v>
      </c>
      <c r="D13" s="5" t="n">
        <v>5661</v>
      </c>
    </row>
    <row r="14" spans="1:6">
      <c r="A14" s="4" t="s">
        <v>150</v>
      </c>
      <c r="C14" s="5" t="n">
        <v>573162</v>
      </c>
    </row>
    <row r="15" spans="1:6">
      <c r="A15" s="4" t="s">
        <v>155</v>
      </c>
      <c r="B15" s="5" t="n">
        <v>-91</v>
      </c>
      <c r="D15" s="5" t="n">
        <v>-91</v>
      </c>
    </row>
    <row r="16" spans="1:6">
      <c r="A16" s="4" t="s">
        <v>151</v>
      </c>
      <c r="C16" s="5" t="n">
        <v>79336</v>
      </c>
    </row>
    <row r="17" spans="1:6">
      <c r="A17" s="4" t="s">
        <v>156</v>
      </c>
      <c r="B17" s="5" t="n">
        <v>514</v>
      </c>
      <c r="D17" s="5" t="n">
        <v>514</v>
      </c>
    </row>
    <row r="18" spans="1:6">
      <c r="A18" s="4" t="s">
        <v>157</v>
      </c>
      <c r="C18" s="5" t="n">
        <v>29377</v>
      </c>
    </row>
    <row r="19" spans="1:6">
      <c r="A19" s="4" t="s">
        <v>158</v>
      </c>
      <c r="B19" s="6" t="n">
        <v>-89980</v>
      </c>
      <c r="C19" s="6" t="n">
        <v>-1</v>
      </c>
      <c r="E19" s="6" t="n">
        <v>-89979</v>
      </c>
    </row>
    <row r="20" spans="1:6">
      <c r="A20" s="4" t="s">
        <v>159</v>
      </c>
      <c r="B20" s="5" t="n">
        <v>-4339529</v>
      </c>
      <c r="C20" s="5" t="n">
        <v>-4339529</v>
      </c>
      <c r="E20" s="5" t="n">
        <v>4339529</v>
      </c>
    </row>
    <row r="21" spans="1:6">
      <c r="A21" s="4" t="s">
        <v>152</v>
      </c>
      <c r="B21" s="6" t="n">
        <v>7577</v>
      </c>
      <c r="D21" s="5" t="n">
        <v>7577</v>
      </c>
    </row>
    <row r="22" spans="1:6">
      <c r="A22" s="4" t="s">
        <v>130</v>
      </c>
      <c r="B22" s="5" t="n">
        <v>57883</v>
      </c>
      <c r="F22" s="5" t="n">
        <v>57883</v>
      </c>
    </row>
    <row r="23" spans="1:6">
      <c r="A23" s="4" t="s">
        <v>160</v>
      </c>
      <c r="B23" s="5" t="n">
        <v>198326</v>
      </c>
      <c r="C23" s="6" t="n">
        <v>2</v>
      </c>
      <c r="D23" s="5" t="n">
        <v>228358</v>
      </c>
      <c r="E23" s="6" t="n">
        <v>-89979</v>
      </c>
      <c r="F23" s="5" t="n">
        <v>59945</v>
      </c>
    </row>
    <row r="24" spans="1:6">
      <c r="A24" s="4" t="s">
        <v>161</v>
      </c>
      <c r="C24" s="5" t="n">
        <v>22234508</v>
      </c>
      <c r="E24" s="5" t="n">
        <v>4339529</v>
      </c>
    </row>
    <row r="25" spans="1:6">
      <c r="A25" s="4" t="s">
        <v>149</v>
      </c>
      <c r="B25" s="5" t="n">
        <v>5042</v>
      </c>
      <c r="D25" s="5" t="n">
        <v>5042</v>
      </c>
    </row>
    <row r="26" spans="1:6">
      <c r="A26" s="4" t="s">
        <v>150</v>
      </c>
      <c r="C26" s="5" t="n">
        <v>353027</v>
      </c>
    </row>
    <row r="27" spans="1:6">
      <c r="A27" s="4" t="s">
        <v>155</v>
      </c>
      <c r="B27" s="5" t="n">
        <v>-290</v>
      </c>
      <c r="D27" s="5" t="n">
        <v>-290</v>
      </c>
    </row>
    <row r="28" spans="1:6">
      <c r="A28" s="4" t="s">
        <v>151</v>
      </c>
      <c r="C28" s="5" t="n">
        <v>81438</v>
      </c>
    </row>
    <row r="29" spans="1:6">
      <c r="A29" s="4" t="s">
        <v>156</v>
      </c>
      <c r="B29" s="5" t="n">
        <v>671</v>
      </c>
      <c r="D29" s="5" t="n">
        <v>671</v>
      </c>
    </row>
    <row r="30" spans="1:6">
      <c r="A30" s="4" t="s">
        <v>157</v>
      </c>
      <c r="C30" s="5" t="n">
        <v>47645</v>
      </c>
    </row>
    <row r="31" spans="1:6">
      <c r="A31" s="4" t="s">
        <v>158</v>
      </c>
      <c r="B31" s="6" t="n">
        <v>-1599</v>
      </c>
      <c r="E31" s="6" t="n">
        <v>-1599</v>
      </c>
    </row>
    <row r="32" spans="1:6">
      <c r="A32" s="4" t="s">
        <v>159</v>
      </c>
      <c r="B32" s="5" t="n">
        <v>-97910</v>
      </c>
      <c r="C32" s="5" t="n">
        <v>-97910</v>
      </c>
      <c r="E32" s="5" t="n">
        <v>97910</v>
      </c>
    </row>
    <row r="33" spans="1:6">
      <c r="A33" s="4" t="s">
        <v>152</v>
      </c>
      <c r="B33" s="6" t="n">
        <v>8537</v>
      </c>
      <c r="D33" s="5" t="n">
        <v>8537</v>
      </c>
    </row>
    <row r="34" spans="1:6">
      <c r="A34" s="4" t="s">
        <v>130</v>
      </c>
      <c r="B34" s="5" t="n">
        <v>10729</v>
      </c>
      <c r="F34" s="5" t="n">
        <v>10729</v>
      </c>
    </row>
    <row r="35" spans="1:6">
      <c r="A35" s="4" t="s">
        <v>162</v>
      </c>
      <c r="B35" s="6" t="n">
        <v>221416</v>
      </c>
      <c r="C35" s="6" t="n">
        <v>2</v>
      </c>
      <c r="D35" s="6" t="n">
        <v>242318</v>
      </c>
      <c r="E35" s="6" t="n">
        <v>-91578</v>
      </c>
      <c r="F35" s="6" t="n">
        <v>70674</v>
      </c>
    </row>
    <row r="36" spans="1:6">
      <c r="A36" s="4" t="s">
        <v>163</v>
      </c>
      <c r="C36" s="5" t="n">
        <v>22618708</v>
      </c>
      <c r="E36" s="5" t="n">
        <v>4437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14</v>
      </c>
      <c r="B1" s="2" t="s">
        <v>1</v>
      </c>
    </row>
    <row r="2" spans="1:2">
      <c r="B2" s="2" t="s">
        <v>515</v>
      </c>
    </row>
    <row r="3" spans="1:2">
      <c r="A3" s="3" t="s">
        <v>217</v>
      </c>
    </row>
    <row r="4" spans="1:2">
      <c r="A4" s="4" t="s">
        <v>516</v>
      </c>
      <c r="B4" s="4" t="s">
        <v>509</v>
      </c>
    </row>
    <row r="5" spans="1:2">
      <c r="A5" s="4" t="s">
        <v>517</v>
      </c>
      <c r="B5" s="4" t="s">
        <v>518</v>
      </c>
    </row>
    <row r="6" spans="1:2">
      <c r="A6" s="4" t="s">
        <v>519</v>
      </c>
      <c r="B6"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20</v>
      </c>
      <c r="B1" s="2" t="s">
        <v>1</v>
      </c>
    </row>
    <row r="2" spans="1:2">
      <c r="B2" s="2" t="s">
        <v>521</v>
      </c>
    </row>
    <row r="3" spans="1:2">
      <c r="A3" s="3" t="s">
        <v>217</v>
      </c>
    </row>
    <row r="4" spans="1:2">
      <c r="A4" s="4" t="s">
        <v>522</v>
      </c>
      <c r="B4" s="6" t="n">
        <v>5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523</v>
      </c>
      <c r="B1" s="2" t="s">
        <v>1</v>
      </c>
    </row>
    <row r="2" spans="1:2">
      <c r="B2" s="2" t="s">
        <v>521</v>
      </c>
    </row>
    <row r="3" spans="1:2">
      <c r="A3" s="3" t="s">
        <v>217</v>
      </c>
    </row>
    <row r="4" spans="1:2">
      <c r="A4" s="4" t="s">
        <v>524</v>
      </c>
      <c r="B4" s="6" t="n">
        <v>5220</v>
      </c>
    </row>
    <row r="5" spans="1:2">
      <c r="A5" s="4" t="s">
        <v>525</v>
      </c>
      <c r="B5" s="4" t="s">
        <v>526</v>
      </c>
    </row>
    <row r="6" spans="1:2">
      <c r="A6" s="4" t="s">
        <v>527</v>
      </c>
      <c r="B6" s="4"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530</v>
      </c>
    </row>
    <row r="2" spans="1:3">
      <c r="A2" s="3" t="s">
        <v>217</v>
      </c>
    </row>
    <row r="3" spans="1:3">
      <c r="A3" s="4" t="s">
        <v>505</v>
      </c>
      <c r="B3" s="6" t="n">
        <v>5492</v>
      </c>
    </row>
    <row r="4" spans="1:3">
      <c r="A4" s="4" t="s">
        <v>506</v>
      </c>
      <c r="B4" s="5" t="n">
        <v>4892</v>
      </c>
    </row>
    <row r="5" spans="1:3">
      <c r="A5" s="4" t="s">
        <v>507</v>
      </c>
      <c r="B5" s="5" t="n">
        <v>4108</v>
      </c>
    </row>
    <row r="6" spans="1:3">
      <c r="A6" s="4" t="s">
        <v>508</v>
      </c>
      <c r="B6" s="5" t="n">
        <v>1109</v>
      </c>
    </row>
    <row r="7" spans="1:3">
      <c r="A7" s="4" t="s">
        <v>509</v>
      </c>
      <c r="B7" s="5" t="n">
        <v>122</v>
      </c>
    </row>
    <row r="8" spans="1:3">
      <c r="A8" s="4" t="s">
        <v>531</v>
      </c>
      <c r="B8" s="5" t="n">
        <v>15723</v>
      </c>
    </row>
    <row r="9" spans="1:3">
      <c r="A9" s="4" t="s">
        <v>532</v>
      </c>
      <c r="B9" s="5" t="n">
        <v>-1150</v>
      </c>
    </row>
    <row r="10" spans="1:3">
      <c r="A10" s="4" t="s">
        <v>533</v>
      </c>
      <c r="B10" s="6" t="n">
        <v>14573</v>
      </c>
      <c r="C10" s="6" t="n">
        <v>18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536</v>
      </c>
    </row>
    <row r="3" spans="1:2">
      <c r="A3" s="4" t="s">
        <v>13</v>
      </c>
      <c r="B3" s="6" t="n">
        <v>4910</v>
      </c>
    </row>
    <row r="4" spans="1:2">
      <c r="A4" s="4" t="s">
        <v>505</v>
      </c>
      <c r="B4" s="5" t="n">
        <v>4873</v>
      </c>
    </row>
    <row r="5" spans="1:2">
      <c r="A5" s="4" t="s">
        <v>506</v>
      </c>
      <c r="B5" s="5" t="n">
        <v>4356</v>
      </c>
    </row>
    <row r="6" spans="1:2">
      <c r="A6" s="4" t="s">
        <v>507</v>
      </c>
      <c r="B6" s="5" t="n">
        <v>3820</v>
      </c>
    </row>
    <row r="7" spans="1:2">
      <c r="A7" s="4" t="s">
        <v>508</v>
      </c>
      <c r="B7" s="5" t="n">
        <v>1103</v>
      </c>
    </row>
    <row r="8" spans="1:2">
      <c r="A8" s="4" t="s">
        <v>510</v>
      </c>
      <c r="B8" s="5" t="n">
        <v>120</v>
      </c>
    </row>
    <row r="9" spans="1:2">
      <c r="A9" s="4" t="s">
        <v>531</v>
      </c>
      <c r="B9" s="6" t="n">
        <v>191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37</v>
      </c>
      <c r="B1" s="2" t="s">
        <v>419</v>
      </c>
      <c r="C1" s="2" t="s">
        <v>1</v>
      </c>
    </row>
    <row r="2" spans="1:6">
      <c r="B2" s="2" t="s">
        <v>431</v>
      </c>
      <c r="C2" s="2" t="s">
        <v>2</v>
      </c>
      <c r="D2" s="2" t="s">
        <v>64</v>
      </c>
      <c r="E2" s="2" t="s">
        <v>111</v>
      </c>
      <c r="F2" s="2" t="s">
        <v>457</v>
      </c>
    </row>
    <row r="3" spans="1:6">
      <c r="A3" s="3" t="s">
        <v>538</v>
      </c>
    </row>
    <row r="4" spans="1:6">
      <c r="A4" s="4" t="s">
        <v>539</v>
      </c>
      <c r="C4" s="4" t="s">
        <v>540</v>
      </c>
      <c r="E4" s="4" t="s">
        <v>541</v>
      </c>
    </row>
    <row r="5" spans="1:6">
      <c r="A5" s="4" t="s">
        <v>542</v>
      </c>
      <c r="E5" s="6" t="n">
        <v>5900</v>
      </c>
    </row>
    <row r="6" spans="1:6">
      <c r="A6" s="4" t="s">
        <v>543</v>
      </c>
      <c r="E6" s="5" t="n">
        <v>5900</v>
      </c>
    </row>
    <row r="7" spans="1:6">
      <c r="A7" s="4" t="s">
        <v>544</v>
      </c>
      <c r="D7" s="6" t="n">
        <v>600</v>
      </c>
      <c r="E7" s="5" t="n">
        <v>700</v>
      </c>
    </row>
    <row r="8" spans="1:6">
      <c r="A8" s="4" t="s">
        <v>545</v>
      </c>
      <c r="D8" s="5" t="n">
        <v>-100</v>
      </c>
    </row>
    <row r="9" spans="1:6">
      <c r="A9" s="4" t="s">
        <v>546</v>
      </c>
      <c r="D9" s="5" t="n">
        <v>4100</v>
      </c>
    </row>
    <row r="10" spans="1:6">
      <c r="A10" s="4" t="s">
        <v>547</v>
      </c>
      <c r="C10" s="6" t="n">
        <v>2300</v>
      </c>
    </row>
    <row r="11" spans="1:6">
      <c r="A11" s="4" t="s">
        <v>548</v>
      </c>
      <c r="C11" s="5" t="n">
        <v>500</v>
      </c>
    </row>
    <row r="12" spans="1:6">
      <c r="A12" s="4" t="s">
        <v>549</v>
      </c>
      <c r="C12" s="5" t="n">
        <v>9800</v>
      </c>
    </row>
    <row r="13" spans="1:6">
      <c r="A13" s="4" t="s">
        <v>550</v>
      </c>
      <c r="C13" s="5" t="n">
        <v>600</v>
      </c>
    </row>
    <row r="14" spans="1:6">
      <c r="A14" s="4" t="s">
        <v>551</v>
      </c>
      <c r="B14" s="6" t="n">
        <v>4100</v>
      </c>
    </row>
    <row r="15" spans="1:6">
      <c r="A15" s="4" t="s">
        <v>552</v>
      </c>
      <c r="C15" s="5" t="n">
        <v>4582</v>
      </c>
      <c r="D15" s="5" t="n">
        <v>7583</v>
      </c>
      <c r="E15" s="5" t="n">
        <v>7437</v>
      </c>
    </row>
    <row r="16" spans="1:6">
      <c r="A16" s="4" t="s">
        <v>553</v>
      </c>
      <c r="C16" s="5" t="n">
        <v>1860</v>
      </c>
      <c r="D16" s="5" t="n">
        <v>2256</v>
      </c>
      <c r="E16" s="5" t="n">
        <v>1910</v>
      </c>
      <c r="F16" s="6" t="n">
        <v>576</v>
      </c>
    </row>
    <row r="17" spans="1:6">
      <c r="A17" s="4" t="s">
        <v>554</v>
      </c>
      <c r="C17" s="5" t="n">
        <v>1000</v>
      </c>
    </row>
    <row r="18" spans="1:6">
      <c r="A18" s="4" t="s">
        <v>555</v>
      </c>
      <c r="C18" s="5" t="n">
        <v>300</v>
      </c>
    </row>
    <row r="19" spans="1:6">
      <c r="A19" s="4" t="s">
        <v>556</v>
      </c>
      <c r="C19" s="5" t="n">
        <v>200</v>
      </c>
    </row>
    <row r="20" spans="1:6">
      <c r="A20" s="4" t="s">
        <v>557</v>
      </c>
      <c r="C20" s="5" t="n">
        <v>400</v>
      </c>
    </row>
    <row r="21" spans="1:6">
      <c r="A21" s="4" t="s">
        <v>558</v>
      </c>
      <c r="C21" s="5" t="n">
        <v>0</v>
      </c>
    </row>
    <row r="22" spans="1:6">
      <c r="A22" s="4" t="s">
        <v>559</v>
      </c>
    </row>
    <row r="23" spans="1:6">
      <c r="A23" s="3" t="s">
        <v>538</v>
      </c>
    </row>
    <row r="24" spans="1:6">
      <c r="A24" s="4" t="s">
        <v>553</v>
      </c>
      <c r="C24" s="5" t="n">
        <v>1900</v>
      </c>
    </row>
    <row r="25" spans="1:6">
      <c r="A25" s="4" t="s">
        <v>560</v>
      </c>
    </row>
    <row r="26" spans="1:6">
      <c r="A26" s="3" t="s">
        <v>538</v>
      </c>
    </row>
    <row r="27" spans="1:6">
      <c r="A27" s="4" t="s">
        <v>552</v>
      </c>
      <c r="C27" s="5" t="n">
        <v>4600</v>
      </c>
      <c r="D27" s="6" t="n">
        <v>7600</v>
      </c>
      <c r="E27" s="6" t="n">
        <v>7400</v>
      </c>
    </row>
    <row r="28" spans="1:6">
      <c r="A28" s="4" t="s">
        <v>561</v>
      </c>
    </row>
    <row r="29" spans="1:6">
      <c r="A29" s="3" t="s">
        <v>538</v>
      </c>
    </row>
    <row r="30" spans="1:6">
      <c r="A30" s="4" t="s">
        <v>547</v>
      </c>
      <c r="C30" s="5" t="n">
        <v>1700</v>
      </c>
    </row>
    <row r="31" spans="1:6">
      <c r="A31" s="4" t="s">
        <v>562</v>
      </c>
    </row>
    <row r="32" spans="1:6">
      <c r="A32" s="3" t="s">
        <v>538</v>
      </c>
    </row>
    <row r="33" spans="1:6">
      <c r="A33" s="4" t="s">
        <v>563</v>
      </c>
      <c r="C33" s="5" t="n">
        <v>0</v>
      </c>
    </row>
    <row r="34" spans="1:6">
      <c r="A34" s="4" t="s">
        <v>564</v>
      </c>
    </row>
    <row r="35" spans="1:6">
      <c r="A35" s="3" t="s">
        <v>538</v>
      </c>
    </row>
    <row r="36" spans="1:6">
      <c r="A36" s="4" t="s">
        <v>563</v>
      </c>
      <c r="C36" s="5" t="n">
        <v>0</v>
      </c>
    </row>
    <row r="37" spans="1:6">
      <c r="A37" s="4" t="s">
        <v>565</v>
      </c>
    </row>
    <row r="38" spans="1:6">
      <c r="A38" s="3" t="s">
        <v>538</v>
      </c>
    </row>
    <row r="39" spans="1:6">
      <c r="A39" s="4" t="s">
        <v>566</v>
      </c>
      <c r="C39" s="5" t="n">
        <v>1800</v>
      </c>
    </row>
    <row r="40" spans="1:6">
      <c r="A40" s="4" t="s">
        <v>567</v>
      </c>
    </row>
    <row r="41" spans="1:6">
      <c r="A41" s="3" t="s">
        <v>538</v>
      </c>
    </row>
    <row r="42" spans="1:6">
      <c r="A42" s="4" t="s">
        <v>566</v>
      </c>
      <c r="C42" s="6" t="n">
        <v>1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4</v>
      </c>
      <c r="D2" s="2" t="s">
        <v>111</v>
      </c>
    </row>
    <row r="3" spans="1:4">
      <c r="A3" s="3" t="s">
        <v>569</v>
      </c>
    </row>
    <row r="4" spans="1:4">
      <c r="A4" s="4" t="s">
        <v>570</v>
      </c>
      <c r="B4" s="6" t="n">
        <v>-20993</v>
      </c>
      <c r="C4" s="6" t="n">
        <v>7519</v>
      </c>
      <c r="D4" s="6" t="n">
        <v>370</v>
      </c>
    </row>
    <row r="5" spans="1:4">
      <c r="A5" s="4" t="s">
        <v>374</v>
      </c>
      <c r="B5" s="5" t="n">
        <v>25268</v>
      </c>
      <c r="C5" s="5" t="n">
        <v>46700</v>
      </c>
      <c r="D5" s="5" t="n">
        <v>42659</v>
      </c>
    </row>
    <row r="6" spans="1:4">
      <c r="A6" s="4" t="s">
        <v>123</v>
      </c>
      <c r="B6" s="6" t="n">
        <v>4275</v>
      </c>
      <c r="C6" s="6" t="n">
        <v>54219</v>
      </c>
      <c r="D6" s="6" t="n">
        <v>430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4</v>
      </c>
      <c r="D2" s="2" t="s">
        <v>111</v>
      </c>
    </row>
    <row r="3" spans="1:4">
      <c r="A3" s="3" t="s">
        <v>572</v>
      </c>
    </row>
    <row r="4" spans="1:4">
      <c r="A4" s="4" t="s">
        <v>565</v>
      </c>
      <c r="B4" s="6" t="n">
        <v>-812</v>
      </c>
      <c r="C4" s="6" t="n">
        <v>861</v>
      </c>
      <c r="D4" s="6" t="n">
        <v>809</v>
      </c>
    </row>
    <row r="5" spans="1:4">
      <c r="A5" s="4" t="s">
        <v>567</v>
      </c>
      <c r="B5" s="5" t="n">
        <v>649</v>
      </c>
      <c r="C5" s="5" t="n">
        <v>316</v>
      </c>
      <c r="D5" s="5" t="n">
        <v>249</v>
      </c>
    </row>
    <row r="6" spans="1:4">
      <c r="A6" s="4" t="s">
        <v>374</v>
      </c>
      <c r="B6" s="5" t="n">
        <v>868</v>
      </c>
      <c r="C6" s="5" t="n">
        <v>1751</v>
      </c>
      <c r="D6" s="5" t="n">
        <v>397</v>
      </c>
    </row>
    <row r="7" spans="1:4">
      <c r="A7" s="4" t="s">
        <v>573</v>
      </c>
      <c r="B7" s="5" t="n">
        <v>705</v>
      </c>
      <c r="C7" s="5" t="n">
        <v>2928</v>
      </c>
      <c r="D7" s="5" t="n">
        <v>1455</v>
      </c>
    </row>
    <row r="8" spans="1:4">
      <c r="A8" s="3" t="s">
        <v>574</v>
      </c>
    </row>
    <row r="9" spans="1:4">
      <c r="A9" s="4" t="s">
        <v>565</v>
      </c>
      <c r="B9" s="5" t="n">
        <v>-5315</v>
      </c>
      <c r="C9" s="5" t="n">
        <v>-5379</v>
      </c>
      <c r="D9" s="5" t="n">
        <v>-13251</v>
      </c>
    </row>
    <row r="10" spans="1:4">
      <c r="A10" s="4" t="s">
        <v>567</v>
      </c>
      <c r="B10" s="5" t="n">
        <v>-1218</v>
      </c>
      <c r="C10" s="5" t="n">
        <v>-667</v>
      </c>
      <c r="D10" s="5" t="n">
        <v>-1553</v>
      </c>
    </row>
    <row r="11" spans="1:4">
      <c r="A11" s="4" t="s">
        <v>374</v>
      </c>
      <c r="B11" s="5" t="n">
        <v>-626</v>
      </c>
      <c r="C11" s="5" t="n">
        <v>-546</v>
      </c>
      <c r="D11" s="5" t="n">
        <v>-537</v>
      </c>
    </row>
    <row r="12" spans="1:4">
      <c r="A12" s="4" t="s">
        <v>575</v>
      </c>
      <c r="B12" s="5" t="n">
        <v>-7159</v>
      </c>
      <c r="C12" s="5" t="n">
        <v>-6592</v>
      </c>
      <c r="D12" s="5" t="n">
        <v>-15341</v>
      </c>
    </row>
    <row r="13" spans="1:4">
      <c r="A13" s="4" t="s">
        <v>576</v>
      </c>
      <c r="B13" s="6" t="n">
        <v>-6454</v>
      </c>
      <c r="C13" s="6" t="n">
        <v>-3664</v>
      </c>
      <c r="D13" s="6" t="n">
        <v>-138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4</v>
      </c>
      <c r="D2" s="2" t="s">
        <v>111</v>
      </c>
    </row>
    <row r="3" spans="1:4">
      <c r="A3" s="3" t="s">
        <v>578</v>
      </c>
    </row>
    <row r="4" spans="1:4">
      <c r="A4" s="4" t="s">
        <v>579</v>
      </c>
      <c r="B4" s="6" t="n">
        <v>898</v>
      </c>
      <c r="C4" s="6" t="n">
        <v>11386</v>
      </c>
      <c r="D4" s="6" t="n">
        <v>15060</v>
      </c>
    </row>
    <row r="5" spans="1:4">
      <c r="A5" s="4" t="s">
        <v>580</v>
      </c>
      <c r="B5" s="5" t="n">
        <v>-523</v>
      </c>
      <c r="C5" s="5" t="n">
        <v>-329</v>
      </c>
      <c r="D5" s="5" t="n">
        <v>-373</v>
      </c>
    </row>
    <row r="6" spans="1:4">
      <c r="A6" s="4" t="s">
        <v>581</v>
      </c>
      <c r="B6" s="5" t="n">
        <v>-75</v>
      </c>
      <c r="C6" s="5" t="n">
        <v>30</v>
      </c>
      <c r="D6" s="5" t="n">
        <v>2141</v>
      </c>
    </row>
    <row r="7" spans="1:4">
      <c r="A7" s="4" t="s">
        <v>582</v>
      </c>
      <c r="B7" s="5" t="n">
        <v>-1051</v>
      </c>
      <c r="C7" s="5" t="n">
        <v>-1679</v>
      </c>
      <c r="D7" s="5" t="n">
        <v>-7498</v>
      </c>
    </row>
    <row r="8" spans="1:4">
      <c r="A8" s="4" t="s">
        <v>552</v>
      </c>
      <c r="B8" s="5" t="n">
        <v>-4582</v>
      </c>
      <c r="C8" s="5" t="n">
        <v>-7583</v>
      </c>
      <c r="D8" s="5" t="n">
        <v>-7437</v>
      </c>
    </row>
    <row r="9" spans="1:4">
      <c r="A9" s="4" t="s">
        <v>583</v>
      </c>
      <c r="B9" s="5" t="n">
        <v>-918</v>
      </c>
      <c r="C9" s="5" t="n">
        <v>-1158</v>
      </c>
      <c r="D9" s="5" t="n">
        <v>-1818</v>
      </c>
    </row>
    <row r="10" spans="1:4">
      <c r="A10" s="4" t="s">
        <v>584</v>
      </c>
      <c r="B10" s="5" t="n">
        <v>-830</v>
      </c>
      <c r="C10" s="5" t="n">
        <v>168</v>
      </c>
      <c r="D10" s="5" t="n">
        <v>335</v>
      </c>
    </row>
    <row r="11" spans="1:4">
      <c r="A11" s="4" t="s">
        <v>169</v>
      </c>
      <c r="B11" s="5" t="n">
        <v>-285</v>
      </c>
      <c r="C11" s="5" t="n">
        <v>-1270</v>
      </c>
      <c r="D11" s="5" t="n">
        <v>-5438</v>
      </c>
    </row>
    <row r="12" spans="1:4">
      <c r="A12" s="4" t="s">
        <v>585</v>
      </c>
      <c r="B12" s="5" t="n">
        <v>554</v>
      </c>
      <c r="C12" s="5" t="n">
        <v>727</v>
      </c>
      <c r="D12" s="5" t="n">
        <v>840</v>
      </c>
    </row>
    <row r="13" spans="1:4">
      <c r="A13" s="4" t="s">
        <v>586</v>
      </c>
      <c r="D13" s="5" t="n">
        <v>1409</v>
      </c>
    </row>
    <row r="14" spans="1:4">
      <c r="A14" s="4" t="s">
        <v>587</v>
      </c>
      <c r="C14" s="5" t="n">
        <v>199</v>
      </c>
      <c r="D14" s="5" t="n">
        <v>-6188</v>
      </c>
    </row>
    <row r="15" spans="1:4">
      <c r="A15" s="4" t="s">
        <v>588</v>
      </c>
      <c r="B15" s="5" t="n">
        <v>201</v>
      </c>
      <c r="C15" s="5" t="n">
        <v>-15</v>
      </c>
      <c r="D15" s="5" t="n">
        <v>-248</v>
      </c>
    </row>
    <row r="16" spans="1:4">
      <c r="A16" s="4" t="s">
        <v>589</v>
      </c>
      <c r="B16" s="5" t="n">
        <v>157</v>
      </c>
      <c r="C16" s="5" t="n">
        <v>-4140</v>
      </c>
      <c r="D16" s="5" t="n">
        <v>-4671</v>
      </c>
    </row>
    <row r="17" spans="1:4">
      <c r="A17" s="4" t="s">
        <v>576</v>
      </c>
      <c r="B17" s="6" t="n">
        <v>-6454</v>
      </c>
      <c r="C17" s="6" t="n">
        <v>-3664</v>
      </c>
      <c r="D17" s="6" t="n">
        <v>-138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4</v>
      </c>
    </row>
    <row r="2" spans="1:3">
      <c r="A2" s="3" t="s">
        <v>591</v>
      </c>
    </row>
    <row r="3" spans="1:3">
      <c r="A3" s="4" t="s">
        <v>592</v>
      </c>
      <c r="B3" s="6" t="n">
        <v>3620</v>
      </c>
      <c r="C3" s="6" t="n">
        <v>3500</v>
      </c>
    </row>
    <row r="4" spans="1:3">
      <c r="A4" s="4" t="s">
        <v>169</v>
      </c>
      <c r="B4" s="5" t="n">
        <v>2176</v>
      </c>
      <c r="C4" s="5" t="n">
        <v>1295</v>
      </c>
    </row>
    <row r="5" spans="1:3">
      <c r="A5" s="4" t="s">
        <v>593</v>
      </c>
      <c r="B5" s="5" t="n">
        <v>906</v>
      </c>
      <c r="C5" s="5" t="n">
        <v>896</v>
      </c>
    </row>
    <row r="6" spans="1:3">
      <c r="A6" s="4" t="s">
        <v>594</v>
      </c>
      <c r="B6" s="5" t="n">
        <v>938</v>
      </c>
      <c r="C6" s="5" t="n">
        <v>534</v>
      </c>
    </row>
    <row r="7" spans="1:3">
      <c r="A7" s="4" t="s">
        <v>595</v>
      </c>
      <c r="B7" s="5" t="n">
        <v>1382</v>
      </c>
    </row>
    <row r="8" spans="1:3">
      <c r="A8" s="4" t="s">
        <v>596</v>
      </c>
      <c r="B8" s="5" t="n">
        <v>144</v>
      </c>
      <c r="C8" s="5" t="n">
        <v>99</v>
      </c>
    </row>
    <row r="9" spans="1:3">
      <c r="A9" s="4" t="s">
        <v>597</v>
      </c>
      <c r="B9" s="5" t="n">
        <v>7318</v>
      </c>
      <c r="C9" s="5" t="n">
        <v>7258</v>
      </c>
    </row>
    <row r="10" spans="1:3">
      <c r="A10" s="4" t="s">
        <v>598</v>
      </c>
      <c r="B10" s="5" t="n">
        <v>1770</v>
      </c>
      <c r="C10" s="5" t="n">
        <v>1747</v>
      </c>
    </row>
    <row r="11" spans="1:3">
      <c r="A11" s="4" t="s">
        <v>599</v>
      </c>
      <c r="B11" s="5" t="n">
        <v>18254</v>
      </c>
      <c r="C11" s="5" t="n">
        <v>15329</v>
      </c>
    </row>
    <row r="12" spans="1:3">
      <c r="A12" s="4" t="s">
        <v>589</v>
      </c>
      <c r="B12" s="5" t="n">
        <v>-270</v>
      </c>
      <c r="C12" s="5" t="n">
        <v>-112</v>
      </c>
    </row>
    <row r="13" spans="1:3">
      <c r="A13" s="4" t="s">
        <v>600</v>
      </c>
      <c r="B13" s="5" t="n">
        <v>17984</v>
      </c>
      <c r="C13" s="5" t="n">
        <v>15217</v>
      </c>
    </row>
    <row r="14" spans="1:3">
      <c r="A14" s="3" t="s">
        <v>601</v>
      </c>
    </row>
    <row r="15" spans="1:3">
      <c r="A15" s="4" t="s">
        <v>461</v>
      </c>
      <c r="B15" s="5" t="n">
        <v>-10627</v>
      </c>
      <c r="C15" s="5" t="n">
        <v>-13789</v>
      </c>
    </row>
    <row r="16" spans="1:3">
      <c r="A16" s="4" t="s">
        <v>602</v>
      </c>
      <c r="B16" s="5" t="n">
        <v>-2703</v>
      </c>
      <c r="C16" s="5" t="n">
        <v>-3687</v>
      </c>
    </row>
    <row r="17" spans="1:3">
      <c r="A17" s="4" t="s">
        <v>174</v>
      </c>
      <c r="B17" s="5" t="n">
        <v>-126</v>
      </c>
      <c r="C17" s="5" t="n">
        <v>-344</v>
      </c>
    </row>
    <row r="18" spans="1:3">
      <c r="A18" s="4" t="s">
        <v>603</v>
      </c>
      <c r="B18" s="5" t="n">
        <v>-13456</v>
      </c>
      <c r="C18" s="5" t="n">
        <v>-17820</v>
      </c>
    </row>
    <row r="19" spans="1:3">
      <c r="A19" s="4" t="s">
        <v>604</v>
      </c>
      <c r="C19" s="6" t="n">
        <v>-2603</v>
      </c>
    </row>
    <row r="20" spans="1:3">
      <c r="A20" s="4" t="s">
        <v>605</v>
      </c>
      <c r="B20" s="6" t="n">
        <v>4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4</v>
      </c>
      <c r="D2" s="2" t="s">
        <v>111</v>
      </c>
    </row>
    <row r="3" spans="1:4">
      <c r="A3" s="3" t="s">
        <v>165</v>
      </c>
    </row>
    <row r="4" spans="1:4">
      <c r="A4" s="4" t="s">
        <v>130</v>
      </c>
      <c r="B4" s="6" t="n">
        <v>10729</v>
      </c>
      <c r="C4" s="6" t="n">
        <v>57883</v>
      </c>
      <c r="D4" s="6" t="n">
        <v>56454</v>
      </c>
    </row>
    <row r="5" spans="1:4">
      <c r="A5" s="3" t="s">
        <v>166</v>
      </c>
    </row>
    <row r="6" spans="1:4">
      <c r="A6" s="4" t="s">
        <v>167</v>
      </c>
      <c r="B6" s="5" t="n">
        <v>21869</v>
      </c>
      <c r="C6" s="5" t="n">
        <v>23064</v>
      </c>
      <c r="D6" s="5" t="n">
        <v>12509</v>
      </c>
    </row>
    <row r="7" spans="1:4">
      <c r="A7" s="4" t="s">
        <v>168</v>
      </c>
      <c r="D7" s="5" t="n">
        <v>-241</v>
      </c>
    </row>
    <row r="8" spans="1:4">
      <c r="A8" s="4" t="s">
        <v>169</v>
      </c>
      <c r="B8" s="5" t="n">
        <v>8537</v>
      </c>
      <c r="C8" s="5" t="n">
        <v>7577</v>
      </c>
      <c r="D8" s="5" t="n">
        <v>2230</v>
      </c>
    </row>
    <row r="9" spans="1:4">
      <c r="A9" s="4" t="s">
        <v>170</v>
      </c>
      <c r="B9" s="5" t="n">
        <v>-7131</v>
      </c>
      <c r="C9" s="5" t="n">
        <v>-6687</v>
      </c>
      <c r="D9" s="5" t="n">
        <v>-15347</v>
      </c>
    </row>
    <row r="10" spans="1:4">
      <c r="A10" s="4" t="s">
        <v>171</v>
      </c>
      <c r="B10" s="5" t="n">
        <v>937</v>
      </c>
      <c r="C10" s="5" t="n">
        <v>970</v>
      </c>
      <c r="D10" s="5" t="n">
        <v>608</v>
      </c>
    </row>
    <row r="11" spans="1:4">
      <c r="A11" s="3" t="s">
        <v>172</v>
      </c>
    </row>
    <row r="12" spans="1:4">
      <c r="A12" s="4" t="s">
        <v>67</v>
      </c>
      <c r="B12" s="5" t="n">
        <v>-44562</v>
      </c>
      <c r="C12" s="5" t="n">
        <v>10425</v>
      </c>
      <c r="D12" s="5" t="n">
        <v>-1059</v>
      </c>
    </row>
    <row r="13" spans="1:4">
      <c r="A13" s="4" t="s">
        <v>68</v>
      </c>
      <c r="B13" s="5" t="n">
        <v>-5931</v>
      </c>
      <c r="C13" s="5" t="n">
        <v>35126</v>
      </c>
      <c r="D13" s="5" t="n">
        <v>-43425</v>
      </c>
    </row>
    <row r="14" spans="1:4">
      <c r="A14" s="4" t="s">
        <v>173</v>
      </c>
      <c r="B14" s="5" t="n">
        <v>6067</v>
      </c>
      <c r="C14" s="5" t="n">
        <v>-685</v>
      </c>
      <c r="D14" s="5" t="n">
        <v>3386</v>
      </c>
    </row>
    <row r="15" spans="1:4">
      <c r="A15" s="4" t="s">
        <v>79</v>
      </c>
      <c r="B15" s="5" t="n">
        <v>67966</v>
      </c>
      <c r="C15" s="5" t="n">
        <v>-62173</v>
      </c>
      <c r="D15" s="5" t="n">
        <v>22612</v>
      </c>
    </row>
    <row r="16" spans="1:4">
      <c r="A16" s="4" t="s">
        <v>80</v>
      </c>
      <c r="B16" s="5" t="n">
        <v>3214</v>
      </c>
      <c r="C16" s="5" t="n">
        <v>-3518</v>
      </c>
      <c r="D16" s="5" t="n">
        <v>848</v>
      </c>
    </row>
    <row r="17" spans="1:4">
      <c r="A17" s="4" t="s">
        <v>174</v>
      </c>
      <c r="B17" s="5" t="n">
        <v>-4545</v>
      </c>
      <c r="C17" s="5" t="n">
        <v>-1507</v>
      </c>
      <c r="D17" s="5" t="n">
        <v>228</v>
      </c>
    </row>
    <row r="18" spans="1:4">
      <c r="A18" s="4" t="s">
        <v>175</v>
      </c>
      <c r="B18" s="5" t="n">
        <v>57150</v>
      </c>
      <c r="C18" s="5" t="n">
        <v>60475</v>
      </c>
      <c r="D18" s="5" t="n">
        <v>38803</v>
      </c>
    </row>
    <row r="19" spans="1:4">
      <c r="A19" s="3" t="s">
        <v>176</v>
      </c>
    </row>
    <row r="20" spans="1:4">
      <c r="A20" s="4" t="s">
        <v>177</v>
      </c>
      <c r="B20" s="5" t="n">
        <v>-12343</v>
      </c>
      <c r="C20" s="5" t="n">
        <v>-13920</v>
      </c>
      <c r="D20" s="5" t="n">
        <v>-8226</v>
      </c>
    </row>
    <row r="21" spans="1:4">
      <c r="A21" s="4" t="s">
        <v>178</v>
      </c>
      <c r="C21" s="5" t="n">
        <v>-1443</v>
      </c>
      <c r="D21" s="5" t="n">
        <v>-180955</v>
      </c>
    </row>
    <row r="22" spans="1:4">
      <c r="A22" s="4" t="s">
        <v>179</v>
      </c>
      <c r="B22" s="5" t="n">
        <v>-8147</v>
      </c>
    </row>
    <row r="23" spans="1:4">
      <c r="A23" s="4" t="s">
        <v>180</v>
      </c>
      <c r="D23" s="5" t="n">
        <v>2430</v>
      </c>
    </row>
    <row r="24" spans="1:4">
      <c r="A24" s="4" t="s">
        <v>181</v>
      </c>
      <c r="B24" s="5" t="n">
        <v>-20490</v>
      </c>
      <c r="C24" s="5" t="n">
        <v>-15363</v>
      </c>
      <c r="D24" s="5" t="n">
        <v>-186751</v>
      </c>
    </row>
    <row r="25" spans="1:4">
      <c r="A25" s="3" t="s">
        <v>182</v>
      </c>
    </row>
    <row r="26" spans="1:4">
      <c r="A26" s="4" t="s">
        <v>183</v>
      </c>
      <c r="D26" s="5" t="n">
        <v>7278</v>
      </c>
    </row>
    <row r="27" spans="1:4">
      <c r="A27" s="4" t="s">
        <v>184</v>
      </c>
      <c r="B27" s="5" t="n">
        <v>5757</v>
      </c>
      <c r="C27" s="5" t="n">
        <v>6329</v>
      </c>
      <c r="D27" s="5" t="n">
        <v>9141</v>
      </c>
    </row>
    <row r="28" spans="1:4">
      <c r="A28" s="4" t="s">
        <v>185</v>
      </c>
      <c r="B28" s="5" t="n">
        <v>-290</v>
      </c>
      <c r="C28" s="5" t="n">
        <v>-91</v>
      </c>
    </row>
    <row r="29" spans="1:4">
      <c r="A29" s="4" t="s">
        <v>158</v>
      </c>
      <c r="B29" s="5" t="n">
        <v>-1599</v>
      </c>
      <c r="C29" s="5" t="n">
        <v>-89980</v>
      </c>
    </row>
    <row r="30" spans="1:4">
      <c r="A30" s="4" t="s">
        <v>186</v>
      </c>
      <c r="C30" s="5" t="n">
        <v>-2092</v>
      </c>
      <c r="D30" s="5" t="n">
        <v>-1520</v>
      </c>
    </row>
    <row r="31" spans="1:4">
      <c r="A31" s="4" t="s">
        <v>187</v>
      </c>
      <c r="B31" s="5" t="n">
        <v>13000</v>
      </c>
      <c r="C31" s="5" t="n">
        <v>44162</v>
      </c>
      <c r="D31" s="5" t="n">
        <v>10000</v>
      </c>
    </row>
    <row r="32" spans="1:4">
      <c r="A32" s="4" t="s">
        <v>188</v>
      </c>
      <c r="B32" s="5" t="n">
        <v>-28000</v>
      </c>
      <c r="C32" s="5" t="n">
        <v>-20000</v>
      </c>
    </row>
    <row r="33" spans="1:4">
      <c r="A33" s="4" t="s">
        <v>189</v>
      </c>
      <c r="D33" s="5" t="n">
        <v>140000</v>
      </c>
    </row>
    <row r="34" spans="1:4">
      <c r="A34" s="4" t="s">
        <v>190</v>
      </c>
      <c r="B34" s="5" t="n">
        <v>-8750</v>
      </c>
      <c r="C34" s="5" t="n">
        <v>-8910</v>
      </c>
      <c r="D34" s="5" t="n">
        <v>-295</v>
      </c>
    </row>
    <row r="35" spans="1:4">
      <c r="A35" s="4" t="s">
        <v>191</v>
      </c>
      <c r="B35" s="5" t="n">
        <v>-19882</v>
      </c>
      <c r="C35" s="5" t="n">
        <v>-70582</v>
      </c>
      <c r="D35" s="5" t="n">
        <v>164604</v>
      </c>
    </row>
    <row r="36" spans="1:4">
      <c r="A36" s="4" t="s">
        <v>192</v>
      </c>
      <c r="B36" s="5" t="n">
        <v>16778</v>
      </c>
      <c r="C36" s="5" t="n">
        <v>-25470</v>
      </c>
      <c r="D36" s="5" t="n">
        <v>16656</v>
      </c>
    </row>
    <row r="37" spans="1:4">
      <c r="A37" s="4" t="s">
        <v>193</v>
      </c>
      <c r="B37" s="5" t="n">
        <v>43834</v>
      </c>
      <c r="C37" s="5" t="n">
        <v>69304</v>
      </c>
      <c r="D37" s="5" t="n">
        <v>52648</v>
      </c>
    </row>
    <row r="38" spans="1:4">
      <c r="A38" s="4" t="s">
        <v>194</v>
      </c>
      <c r="B38" s="5" t="n">
        <v>60612</v>
      </c>
      <c r="C38" s="5" t="n">
        <v>43834</v>
      </c>
      <c r="D38" s="5" t="n">
        <v>69304</v>
      </c>
    </row>
    <row r="39" spans="1:4">
      <c r="A39" s="3" t="s">
        <v>195</v>
      </c>
    </row>
    <row r="40" spans="1:4">
      <c r="A40" s="4" t="s">
        <v>196</v>
      </c>
      <c r="B40" s="5" t="n">
        <v>8424</v>
      </c>
      <c r="C40" s="5" t="n">
        <v>8273</v>
      </c>
      <c r="D40" s="5" t="n">
        <v>3436</v>
      </c>
    </row>
    <row r="41" spans="1:4">
      <c r="A41" s="4" t="s">
        <v>197</v>
      </c>
      <c r="B41" s="5" t="n">
        <v>896</v>
      </c>
      <c r="C41" s="5" t="n">
        <v>2278</v>
      </c>
      <c r="D41" s="5" t="n">
        <v>1068</v>
      </c>
    </row>
    <row r="42" spans="1:4">
      <c r="A42" s="3" t="s">
        <v>198</v>
      </c>
    </row>
    <row r="43" spans="1:4">
      <c r="A43" s="4" t="s">
        <v>199</v>
      </c>
      <c r="B43" s="5" t="n">
        <v>774</v>
      </c>
      <c r="C43" s="6" t="n">
        <v>1462</v>
      </c>
      <c r="D43" s="6" t="n">
        <v>723</v>
      </c>
    </row>
    <row r="44" spans="1:4">
      <c r="A44" s="4" t="s">
        <v>200</v>
      </c>
      <c r="B44" s="6" t="n">
        <v>8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4</v>
      </c>
      <c r="D2" s="2" t="s">
        <v>111</v>
      </c>
    </row>
    <row r="3" spans="1:4">
      <c r="A3" s="3" t="s">
        <v>607</v>
      </c>
    </row>
    <row r="4" spans="1:4">
      <c r="A4" s="4" t="s">
        <v>608</v>
      </c>
      <c r="B4" s="6" t="n">
        <v>2256</v>
      </c>
      <c r="C4" s="6" t="n">
        <v>1910</v>
      </c>
      <c r="D4" s="6" t="n">
        <v>576</v>
      </c>
    </row>
    <row r="5" spans="1:4">
      <c r="A5" s="4" t="s">
        <v>609</v>
      </c>
      <c r="B5" s="5" t="n">
        <v>380</v>
      </c>
      <c r="C5" s="5" t="n">
        <v>407</v>
      </c>
      <c r="D5" s="5" t="n">
        <v>458</v>
      </c>
    </row>
    <row r="6" spans="1:4">
      <c r="A6" s="4" t="s">
        <v>610</v>
      </c>
      <c r="B6" s="5" t="n">
        <v>-784</v>
      </c>
      <c r="C6" s="5" t="n">
        <v>-61</v>
      </c>
    </row>
    <row r="7" spans="1:4">
      <c r="A7" s="4" t="s">
        <v>611</v>
      </c>
      <c r="B7" s="5" t="n">
        <v>8</v>
      </c>
      <c r="D7" s="5" t="n">
        <v>214</v>
      </c>
    </row>
    <row r="8" spans="1:4">
      <c r="A8" s="4" t="s">
        <v>612</v>
      </c>
      <c r="D8" s="5" t="n">
        <v>710</v>
      </c>
    </row>
    <row r="9" spans="1:4">
      <c r="A9" s="4" t="s">
        <v>587</v>
      </c>
      <c r="D9" s="5" t="n">
        <v>-48</v>
      </c>
    </row>
    <row r="10" spans="1:4">
      <c r="A10" s="4" t="s">
        <v>613</v>
      </c>
      <c r="B10" s="6" t="n">
        <v>1860</v>
      </c>
      <c r="C10" s="6" t="n">
        <v>2256</v>
      </c>
      <c r="D10" s="6" t="n">
        <v>19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4</v>
      </c>
      <c r="D2" s="2" t="s">
        <v>111</v>
      </c>
    </row>
    <row r="3" spans="1:4">
      <c r="A3" s="3" t="s">
        <v>615</v>
      </c>
    </row>
    <row r="4" spans="1:4">
      <c r="A4" s="4" t="s">
        <v>616</v>
      </c>
      <c r="B4" s="4" t="s">
        <v>369</v>
      </c>
      <c r="C4" s="4" t="s">
        <v>369</v>
      </c>
      <c r="D4" s="4" t="s">
        <v>369</v>
      </c>
    </row>
    <row r="5" spans="1:4">
      <c r="A5" s="4" t="s">
        <v>617</v>
      </c>
      <c r="B5" s="4" t="s">
        <v>369</v>
      </c>
      <c r="C5" s="4" t="s">
        <v>369</v>
      </c>
      <c r="D5" s="4" t="s">
        <v>369</v>
      </c>
    </row>
    <row r="6" spans="1:4">
      <c r="A6" s="4" t="s">
        <v>618</v>
      </c>
      <c r="B6" s="10" t="n">
        <v>1.5</v>
      </c>
      <c r="C6" s="10" t="n">
        <v>1.5</v>
      </c>
      <c r="D6" s="10" t="n">
        <v>0.7</v>
      </c>
    </row>
    <row r="7" spans="1:4">
      <c r="A7" s="4" t="s">
        <v>384</v>
      </c>
    </row>
    <row r="8" spans="1:4">
      <c r="A8" s="3" t="s">
        <v>615</v>
      </c>
    </row>
    <row r="9" spans="1:4">
      <c r="A9" s="4" t="s">
        <v>616</v>
      </c>
      <c r="B9" s="4" t="s">
        <v>6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0</v>
      </c>
      <c r="B1" s="2" t="s">
        <v>2</v>
      </c>
      <c r="C1" s="2" t="s">
        <v>64</v>
      </c>
    </row>
    <row r="2" spans="1:3">
      <c r="A2" s="3" t="s">
        <v>621</v>
      </c>
    </row>
    <row r="3" spans="1:3">
      <c r="A3" s="4" t="s">
        <v>622</v>
      </c>
      <c r="B3" s="6" t="n">
        <v>181037</v>
      </c>
      <c r="C3" s="6" t="n">
        <v>204787</v>
      </c>
    </row>
    <row r="4" spans="1:3">
      <c r="A4" s="4" t="s">
        <v>623</v>
      </c>
      <c r="B4" s="5" t="n">
        <v>-2983</v>
      </c>
      <c r="C4" s="5" t="n">
        <v>-3920</v>
      </c>
    </row>
    <row r="5" spans="1:3">
      <c r="A5" s="4" t="s">
        <v>624</v>
      </c>
      <c r="B5" s="5" t="n">
        <v>178054</v>
      </c>
      <c r="C5" s="5" t="n">
        <v>200867</v>
      </c>
    </row>
    <row r="6" spans="1:3">
      <c r="A6" s="4" t="s">
        <v>625</v>
      </c>
      <c r="B6" s="5" t="n">
        <v>-8750</v>
      </c>
      <c r="C6" s="5" t="n">
        <v>-8750</v>
      </c>
    </row>
    <row r="7" spans="1:3">
      <c r="A7" s="4" t="s">
        <v>626</v>
      </c>
      <c r="B7" s="5" t="n">
        <v>169304</v>
      </c>
      <c r="C7" s="5" t="n">
        <v>192117</v>
      </c>
    </row>
    <row r="8" spans="1:3">
      <c r="A8" s="4" t="s">
        <v>627</v>
      </c>
    </row>
    <row r="9" spans="1:3">
      <c r="A9" s="3" t="s">
        <v>621</v>
      </c>
    </row>
    <row r="10" spans="1:3">
      <c r="A10" s="4" t="s">
        <v>622</v>
      </c>
      <c r="B10" s="5" t="n">
        <v>161875</v>
      </c>
      <c r="C10" s="5" t="n">
        <v>170625</v>
      </c>
    </row>
    <row r="11" spans="1:3">
      <c r="A11" s="4" t="s">
        <v>628</v>
      </c>
    </row>
    <row r="12" spans="1:3">
      <c r="A12" s="3" t="s">
        <v>621</v>
      </c>
    </row>
    <row r="13" spans="1:3">
      <c r="A13" s="4" t="s">
        <v>622</v>
      </c>
      <c r="B13" s="6" t="n">
        <v>19162</v>
      </c>
      <c r="C13" s="6" t="n">
        <v>341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4</v>
      </c>
    </row>
    <row r="2" spans="1:3">
      <c r="A2" s="3" t="s">
        <v>226</v>
      </c>
    </row>
    <row r="3" spans="1:3">
      <c r="A3" s="4" t="s">
        <v>505</v>
      </c>
      <c r="B3" s="6" t="n">
        <v>8750</v>
      </c>
    </row>
    <row r="4" spans="1:3">
      <c r="A4" s="4" t="s">
        <v>506</v>
      </c>
      <c r="B4" s="5" t="n">
        <v>8750</v>
      </c>
    </row>
    <row r="5" spans="1:3">
      <c r="A5" s="4" t="s">
        <v>507</v>
      </c>
      <c r="B5" s="5" t="n">
        <v>8750</v>
      </c>
    </row>
    <row r="6" spans="1:3">
      <c r="A6" s="4" t="s">
        <v>508</v>
      </c>
      <c r="B6" s="5" t="n">
        <v>154787</v>
      </c>
    </row>
    <row r="7" spans="1:3">
      <c r="A7" s="4" t="s">
        <v>140</v>
      </c>
      <c r="B7" s="6" t="n">
        <v>181037</v>
      </c>
      <c r="C7" s="6" t="n">
        <v>2047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630</v>
      </c>
      <c r="B1" s="2" t="s">
        <v>631</v>
      </c>
      <c r="C1" s="2" t="s">
        <v>632</v>
      </c>
      <c r="D1" s="2" t="s">
        <v>633</v>
      </c>
      <c r="E1" s="2" t="s">
        <v>521</v>
      </c>
      <c r="F1" s="2" t="s">
        <v>521</v>
      </c>
      <c r="G1" s="2" t="s">
        <v>535</v>
      </c>
      <c r="H1" s="2" t="s">
        <v>634</v>
      </c>
      <c r="I1" s="2" t="s">
        <v>635</v>
      </c>
    </row>
    <row r="2" spans="1:9">
      <c r="A2" s="3" t="s">
        <v>621</v>
      </c>
    </row>
    <row r="3" spans="1:9">
      <c r="A3" s="4" t="s">
        <v>636</v>
      </c>
      <c r="E3" s="4" t="s">
        <v>637</v>
      </c>
      <c r="F3" s="4" t="s">
        <v>637</v>
      </c>
      <c r="G3" s="4" t="s">
        <v>638</v>
      </c>
      <c r="H3" s="4" t="s">
        <v>639</v>
      </c>
    </row>
    <row r="4" spans="1:9">
      <c r="A4" s="4" t="s">
        <v>640</v>
      </c>
      <c r="I4" s="6" t="n">
        <v>2600000</v>
      </c>
    </row>
    <row r="5" spans="1:9">
      <c r="A5" s="4" t="s">
        <v>622</v>
      </c>
      <c r="E5" s="6" t="n">
        <v>181037000</v>
      </c>
      <c r="F5" s="6" t="n">
        <v>181037000</v>
      </c>
      <c r="G5" s="6" t="n">
        <v>204787000</v>
      </c>
    </row>
    <row r="6" spans="1:9">
      <c r="A6" s="4" t="s">
        <v>641</v>
      </c>
    </row>
    <row r="7" spans="1:9">
      <c r="A7" s="3" t="s">
        <v>621</v>
      </c>
    </row>
    <row r="8" spans="1:9">
      <c r="A8" s="4" t="s">
        <v>640</v>
      </c>
      <c r="B8" s="6" t="n">
        <v>2100000</v>
      </c>
    </row>
    <row r="9" spans="1:9">
      <c r="A9" s="4" t="s">
        <v>642</v>
      </c>
      <c r="E9" s="4" t="s">
        <v>643</v>
      </c>
      <c r="F9" s="4" t="s">
        <v>643</v>
      </c>
    </row>
    <row r="10" spans="1:9">
      <c r="A10" s="4" t="s">
        <v>644</v>
      </c>
      <c r="F10" s="4" t="s">
        <v>645</v>
      </c>
    </row>
    <row r="11" spans="1:9">
      <c r="A11" s="4" t="s">
        <v>646</v>
      </c>
    </row>
    <row r="12" spans="1:9">
      <c r="A12" s="3" t="s">
        <v>621</v>
      </c>
    </row>
    <row r="13" spans="1:9">
      <c r="A13" s="4" t="s">
        <v>647</v>
      </c>
      <c r="B13" s="4" t="s">
        <v>648</v>
      </c>
    </row>
    <row r="14" spans="1:9">
      <c r="A14" s="4" t="s">
        <v>649</v>
      </c>
    </row>
    <row r="15" spans="1:9">
      <c r="A15" s="3" t="s">
        <v>621</v>
      </c>
    </row>
    <row r="16" spans="1:9">
      <c r="A16" s="4" t="s">
        <v>647</v>
      </c>
      <c r="B16" s="4" t="s">
        <v>650</v>
      </c>
    </row>
    <row r="17" spans="1:9">
      <c r="A17" s="4" t="s">
        <v>651</v>
      </c>
      <c r="F17" s="4" t="s">
        <v>652</v>
      </c>
    </row>
    <row r="18" spans="1:9">
      <c r="A18" s="4" t="s">
        <v>653</v>
      </c>
    </row>
    <row r="19" spans="1:9">
      <c r="A19" s="3" t="s">
        <v>621</v>
      </c>
    </row>
    <row r="20" spans="1:9">
      <c r="A20" s="4" t="s">
        <v>651</v>
      </c>
      <c r="F20" s="4" t="s">
        <v>654</v>
      </c>
    </row>
    <row r="21" spans="1:9">
      <c r="A21" s="4" t="s">
        <v>655</v>
      </c>
    </row>
    <row r="22" spans="1:9">
      <c r="A22" s="3" t="s">
        <v>621</v>
      </c>
    </row>
    <row r="23" spans="1:9">
      <c r="A23" s="4" t="s">
        <v>656</v>
      </c>
      <c r="B23" s="4" t="s">
        <v>657</v>
      </c>
    </row>
    <row r="24" spans="1:9">
      <c r="A24" s="4" t="s">
        <v>658</v>
      </c>
    </row>
    <row r="25" spans="1:9">
      <c r="A25" s="3" t="s">
        <v>621</v>
      </c>
    </row>
    <row r="26" spans="1:9">
      <c r="A26" s="4" t="s">
        <v>656</v>
      </c>
      <c r="B26" s="4" t="s">
        <v>659</v>
      </c>
    </row>
    <row r="27" spans="1:9">
      <c r="A27" s="4" t="s">
        <v>660</v>
      </c>
    </row>
    <row r="28" spans="1:9">
      <c r="A28" s="3" t="s">
        <v>621</v>
      </c>
    </row>
    <row r="29" spans="1:9">
      <c r="A29" s="4" t="s">
        <v>661</v>
      </c>
      <c r="F29" s="5" t="n">
        <v>3</v>
      </c>
    </row>
    <row r="30" spans="1:9">
      <c r="A30" s="4" t="s">
        <v>662</v>
      </c>
    </row>
    <row r="31" spans="1:9">
      <c r="A31" s="3" t="s">
        <v>621</v>
      </c>
    </row>
    <row r="32" spans="1:9">
      <c r="A32" s="4" t="s">
        <v>656</v>
      </c>
      <c r="B32" s="4" t="s">
        <v>663</v>
      </c>
    </row>
    <row r="33" spans="1:9">
      <c r="A33" s="4" t="s">
        <v>664</v>
      </c>
    </row>
    <row r="34" spans="1:9">
      <c r="A34" s="3" t="s">
        <v>621</v>
      </c>
    </row>
    <row r="35" spans="1:9">
      <c r="A35" s="4" t="s">
        <v>656</v>
      </c>
      <c r="B35" s="4" t="s">
        <v>665</v>
      </c>
    </row>
    <row r="36" spans="1:9">
      <c r="A36" s="4" t="s">
        <v>627</v>
      </c>
    </row>
    <row r="37" spans="1:9">
      <c r="A37" s="3" t="s">
        <v>621</v>
      </c>
    </row>
    <row r="38" spans="1:9">
      <c r="A38" s="4" t="s">
        <v>666</v>
      </c>
      <c r="I38" s="5" t="n">
        <v>55000000</v>
      </c>
    </row>
    <row r="39" spans="1:9">
      <c r="A39" s="4" t="s">
        <v>622</v>
      </c>
      <c r="E39" s="6" t="n">
        <v>161875000</v>
      </c>
      <c r="F39" s="6" t="n">
        <v>161875000</v>
      </c>
      <c r="G39" s="5" t="n">
        <v>170625000</v>
      </c>
    </row>
    <row r="40" spans="1:9">
      <c r="A40" s="4" t="s">
        <v>667</v>
      </c>
    </row>
    <row r="41" spans="1:9">
      <c r="A41" s="3" t="s">
        <v>621</v>
      </c>
    </row>
    <row r="42" spans="1:9">
      <c r="A42" s="4" t="s">
        <v>668</v>
      </c>
      <c r="C42" s="6" t="n">
        <v>20000000</v>
      </c>
      <c r="D42" s="6" t="n">
        <v>15000000</v>
      </c>
    </row>
    <row r="43" spans="1:9">
      <c r="A43" s="4" t="s">
        <v>669</v>
      </c>
      <c r="H43" s="6" t="n">
        <v>120000000</v>
      </c>
    </row>
    <row r="44" spans="1:9">
      <c r="A44" s="4" t="s">
        <v>622</v>
      </c>
      <c r="B44" s="6" t="n">
        <v>175000000</v>
      </c>
    </row>
    <row r="45" spans="1:9">
      <c r="A45" s="4" t="s">
        <v>670</v>
      </c>
      <c r="E45" s="6" t="n">
        <v>2200000</v>
      </c>
    </row>
    <row r="46" spans="1:9">
      <c r="A46" s="4" t="s">
        <v>671</v>
      </c>
      <c r="F46" s="4" t="s">
        <v>672</v>
      </c>
    </row>
    <row r="47" spans="1:9">
      <c r="A47" s="4" t="s">
        <v>673</v>
      </c>
      <c r="F47" s="4" t="s">
        <v>674</v>
      </c>
    </row>
    <row r="48" spans="1:9">
      <c r="A48" s="4" t="s">
        <v>675</v>
      </c>
    </row>
    <row r="49" spans="1:9">
      <c r="A49" s="3" t="s">
        <v>621</v>
      </c>
    </row>
    <row r="50" spans="1:9">
      <c r="A50" s="4" t="s">
        <v>676</v>
      </c>
      <c r="E50" s="4" t="s">
        <v>677</v>
      </c>
      <c r="F50" s="4" t="s">
        <v>677</v>
      </c>
    </row>
    <row r="51" spans="1:9">
      <c r="A51" s="4" t="s">
        <v>628</v>
      </c>
    </row>
    <row r="52" spans="1:9">
      <c r="A52" s="3" t="s">
        <v>621</v>
      </c>
    </row>
    <row r="53" spans="1:9">
      <c r="A53" s="4" t="s">
        <v>666</v>
      </c>
      <c r="I53" s="6" t="n">
        <v>20000000</v>
      </c>
    </row>
    <row r="54" spans="1:9">
      <c r="A54" s="4" t="s">
        <v>622</v>
      </c>
      <c r="E54" s="6" t="n">
        <v>19162000</v>
      </c>
      <c r="F54" s="6" t="n">
        <v>19162000</v>
      </c>
      <c r="G54" s="6" t="n">
        <v>34162000</v>
      </c>
    </row>
    <row r="55" spans="1:9">
      <c r="A55" s="4" t="s">
        <v>678</v>
      </c>
    </row>
    <row r="56" spans="1:9">
      <c r="A56" s="3" t="s">
        <v>621</v>
      </c>
    </row>
    <row r="57" spans="1:9">
      <c r="A57" s="4" t="s">
        <v>679</v>
      </c>
      <c r="C57" s="6" t="n">
        <v>20000</v>
      </c>
    </row>
    <row r="58" spans="1:9">
      <c r="A58" s="4" t="s">
        <v>622</v>
      </c>
      <c r="B58" s="6" t="n">
        <v>125000000</v>
      </c>
    </row>
    <row r="59" spans="1:9">
      <c r="A59" s="4" t="s">
        <v>671</v>
      </c>
      <c r="F59" s="4" t="s">
        <v>672</v>
      </c>
    </row>
    <row r="60" spans="1:9">
      <c r="A60" s="4" t="s">
        <v>680</v>
      </c>
    </row>
    <row r="61" spans="1:9">
      <c r="A61" s="3" t="s">
        <v>621</v>
      </c>
    </row>
    <row r="62" spans="1:9">
      <c r="A62" s="4" t="s">
        <v>676</v>
      </c>
      <c r="E62" s="4" t="s">
        <v>681</v>
      </c>
      <c r="F62" s="4" t="s">
        <v>681</v>
      </c>
    </row>
    <row r="63" spans="1:9">
      <c r="A63" s="4" t="s">
        <v>682</v>
      </c>
    </row>
    <row r="64" spans="1:9">
      <c r="A64" s="3" t="s">
        <v>621</v>
      </c>
    </row>
    <row r="65" spans="1:9">
      <c r="A65" s="4" t="s">
        <v>683</v>
      </c>
      <c r="B65" s="4" t="s">
        <v>684</v>
      </c>
    </row>
    <row r="66" spans="1:9">
      <c r="A66" s="4" t="s">
        <v>685</v>
      </c>
    </row>
    <row r="67" spans="1:9">
      <c r="A67" s="3" t="s">
        <v>621</v>
      </c>
    </row>
    <row r="68" spans="1:9">
      <c r="A68" s="4" t="s">
        <v>683</v>
      </c>
      <c r="B68" s="4" t="s">
        <v>6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688</v>
      </c>
      <c r="C1" s="2" t="s">
        <v>689</v>
      </c>
      <c r="D1" s="2" t="s">
        <v>690</v>
      </c>
    </row>
    <row r="2" spans="1:4">
      <c r="A2" s="3" t="s">
        <v>229</v>
      </c>
    </row>
    <row r="3" spans="1:4">
      <c r="A3" s="4" t="s">
        <v>691</v>
      </c>
      <c r="D3" s="6" t="n">
        <v>50</v>
      </c>
    </row>
    <row r="4" spans="1:4">
      <c r="A4" s="4" t="s">
        <v>692</v>
      </c>
      <c r="B4" s="6" t="n">
        <v>50</v>
      </c>
      <c r="C4" s="6" t="n">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693</v>
      </c>
      <c r="B1" s="2" t="s">
        <v>419</v>
      </c>
      <c r="G1" s="2" t="s">
        <v>1</v>
      </c>
    </row>
    <row r="2" spans="1:12">
      <c r="B2" s="2" t="s">
        <v>694</v>
      </c>
      <c r="C2" s="2" t="s">
        <v>64</v>
      </c>
      <c r="D2" s="2" t="s">
        <v>695</v>
      </c>
      <c r="E2" s="2" t="s">
        <v>431</v>
      </c>
      <c r="F2" s="2" t="s">
        <v>696</v>
      </c>
      <c r="G2" s="2" t="s">
        <v>2</v>
      </c>
      <c r="H2" s="2" t="s">
        <v>64</v>
      </c>
      <c r="I2" s="2" t="s">
        <v>697</v>
      </c>
      <c r="J2" s="2" t="s">
        <v>4</v>
      </c>
      <c r="K2" s="2" t="s">
        <v>688</v>
      </c>
      <c r="L2" s="2" t="s">
        <v>698</v>
      </c>
    </row>
    <row r="3" spans="1:12">
      <c r="A3" s="3" t="s">
        <v>229</v>
      </c>
    </row>
    <row r="4" spans="1:12">
      <c r="A4" s="4" t="s">
        <v>699</v>
      </c>
      <c r="B4" s="5" t="n">
        <v>97910</v>
      </c>
      <c r="C4" s="5" t="n">
        <v>1657565</v>
      </c>
      <c r="D4" s="5" t="n">
        <v>1424359</v>
      </c>
      <c r="E4" s="5" t="n">
        <v>1061855</v>
      </c>
      <c r="F4" s="5" t="n">
        <v>195750</v>
      </c>
      <c r="G4" s="5" t="n">
        <v>97910</v>
      </c>
      <c r="H4" s="5" t="n">
        <v>4339529</v>
      </c>
    </row>
    <row r="5" spans="1:12">
      <c r="A5" s="4" t="s">
        <v>700</v>
      </c>
      <c r="B5" s="6" t="n">
        <v>1599</v>
      </c>
      <c r="C5" s="6" t="n">
        <v>29662</v>
      </c>
      <c r="D5" s="6" t="n">
        <v>30348</v>
      </c>
      <c r="E5" s="6" t="n">
        <v>24970</v>
      </c>
      <c r="F5" s="6" t="n">
        <v>5000</v>
      </c>
      <c r="G5" s="6" t="n">
        <v>1599</v>
      </c>
      <c r="H5" s="6" t="n">
        <v>89980</v>
      </c>
    </row>
    <row r="6" spans="1:12">
      <c r="A6" s="4" t="s">
        <v>701</v>
      </c>
      <c r="B6" s="8" t="n">
        <v>16.33</v>
      </c>
      <c r="C6" s="8" t="n">
        <v>17.89</v>
      </c>
      <c r="D6" s="8" t="n">
        <v>21.31</v>
      </c>
      <c r="E6" s="8" t="n">
        <v>23.52</v>
      </c>
      <c r="F6" s="8" t="n">
        <v>25.54</v>
      </c>
      <c r="G6" s="8" t="n">
        <v>16.33</v>
      </c>
      <c r="H6" s="8" t="n">
        <v>20.73</v>
      </c>
    </row>
    <row r="7" spans="1:12">
      <c r="A7" s="4" t="s">
        <v>702</v>
      </c>
      <c r="B7" s="6" t="n">
        <v>8421</v>
      </c>
      <c r="C7" s="6" t="n">
        <v>10021</v>
      </c>
      <c r="D7" s="6" t="n">
        <v>39683</v>
      </c>
      <c r="E7" s="6" t="n">
        <v>20030</v>
      </c>
      <c r="F7" s="6" t="n">
        <v>45000</v>
      </c>
      <c r="G7" s="6" t="n">
        <v>8421</v>
      </c>
      <c r="H7" s="6" t="n">
        <v>10021</v>
      </c>
      <c r="I7" s="6" t="n">
        <v>8421</v>
      </c>
      <c r="J7" s="6" t="n">
        <v>8421</v>
      </c>
      <c r="K7" s="6" t="n">
        <v>70030</v>
      </c>
      <c r="L7" s="6" t="n">
        <v>50000</v>
      </c>
    </row>
  </sheetData>
  <mergeCells count="3">
    <mergeCell ref="A1:A2"/>
    <mergeCell ref="B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688</v>
      </c>
      <c r="C1" s="2" t="s">
        <v>689</v>
      </c>
    </row>
    <row r="2" spans="1:3">
      <c r="A2" s="3" t="s">
        <v>229</v>
      </c>
    </row>
    <row r="3" spans="1:3">
      <c r="A3" s="4" t="s">
        <v>692</v>
      </c>
      <c r="B3" s="6" t="n">
        <v>50</v>
      </c>
      <c r="C3" s="6" t="n">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80"/>
    <col customWidth="1" max="7" min="7" width="14"/>
    <col customWidth="1" max="8" min="8" width="14"/>
    <col customWidth="1" max="9" min="9" width="80"/>
  </cols>
  <sheetData>
    <row r="1" spans="1:9">
      <c r="A1" s="1" t="s">
        <v>704</v>
      </c>
      <c r="B1" s="2" t="s">
        <v>705</v>
      </c>
      <c r="C1" s="2" t="s">
        <v>706</v>
      </c>
      <c r="D1" s="2" t="s">
        <v>707</v>
      </c>
      <c r="E1" s="2" t="s">
        <v>708</v>
      </c>
      <c r="F1" s="2" t="s">
        <v>2</v>
      </c>
      <c r="G1" s="2" t="s">
        <v>64</v>
      </c>
      <c r="H1" s="2" t="s">
        <v>111</v>
      </c>
      <c r="I1" s="2" t="s">
        <v>457</v>
      </c>
    </row>
    <row r="2" spans="1:9">
      <c r="A2" s="3" t="s">
        <v>709</v>
      </c>
    </row>
    <row r="3" spans="1:9">
      <c r="A3" s="4" t="s">
        <v>710</v>
      </c>
      <c r="F3" s="6" t="n">
        <v>8500000</v>
      </c>
      <c r="G3" s="6" t="n">
        <v>7600000</v>
      </c>
      <c r="H3" s="6" t="n">
        <v>2200000</v>
      </c>
    </row>
    <row r="4" spans="1:9">
      <c r="A4" s="4" t="s">
        <v>711</v>
      </c>
      <c r="F4" s="4" t="s">
        <v>712</v>
      </c>
    </row>
    <row r="5" spans="1:9">
      <c r="A5" s="4" t="s">
        <v>713</v>
      </c>
      <c r="F5" s="4" t="s">
        <v>714</v>
      </c>
    </row>
    <row r="6" spans="1:9">
      <c r="A6" s="4" t="s">
        <v>169</v>
      </c>
      <c r="F6" s="6" t="n">
        <v>8537000</v>
      </c>
      <c r="G6" s="5" t="n">
        <v>7577000</v>
      </c>
      <c r="H6" s="5" t="n">
        <v>2230000</v>
      </c>
    </row>
    <row r="7" spans="1:9">
      <c r="A7" s="4" t="s">
        <v>715</v>
      </c>
      <c r="F7" s="6" t="n">
        <v>9700000</v>
      </c>
    </row>
    <row r="8" spans="1:9">
      <c r="A8" s="4" t="s">
        <v>716</v>
      </c>
      <c r="F8" s="4" t="s">
        <v>717</v>
      </c>
    </row>
    <row r="9" spans="1:9">
      <c r="A9" s="4" t="s">
        <v>718</v>
      </c>
    </row>
    <row r="10" spans="1:9">
      <c r="A10" s="3" t="s">
        <v>709</v>
      </c>
    </row>
    <row r="11" spans="1:9">
      <c r="A11" s="4" t="s">
        <v>169</v>
      </c>
      <c r="C11" s="6" t="n">
        <v>2900000</v>
      </c>
    </row>
    <row r="12" spans="1:9">
      <c r="A12" s="4" t="s">
        <v>719</v>
      </c>
    </row>
    <row r="13" spans="1:9">
      <c r="A13" s="3" t="s">
        <v>709</v>
      </c>
    </row>
    <row r="14" spans="1:9">
      <c r="A14" s="4" t="s">
        <v>169</v>
      </c>
      <c r="B14" s="6" t="n">
        <v>1400000</v>
      </c>
    </row>
    <row r="15" spans="1:9">
      <c r="A15" s="4" t="s">
        <v>720</v>
      </c>
    </row>
    <row r="16" spans="1:9">
      <c r="A16" s="3" t="s">
        <v>709</v>
      </c>
    </row>
    <row r="17" spans="1:9">
      <c r="A17" s="4" t="s">
        <v>721</v>
      </c>
      <c r="C17" s="5" t="n">
        <v>88445</v>
      </c>
    </row>
    <row r="18" spans="1:9">
      <c r="A18" s="4" t="s">
        <v>722</v>
      </c>
    </row>
    <row r="19" spans="1:9">
      <c r="A19" s="3" t="s">
        <v>709</v>
      </c>
    </row>
    <row r="20" spans="1:9">
      <c r="A20" s="4" t="s">
        <v>721</v>
      </c>
      <c r="B20" s="5" t="n">
        <v>98825</v>
      </c>
    </row>
    <row r="21" spans="1:9">
      <c r="A21" s="4" t="s">
        <v>723</v>
      </c>
    </row>
    <row r="22" spans="1:9">
      <c r="A22" s="3" t="s">
        <v>709</v>
      </c>
    </row>
    <row r="23" spans="1:9">
      <c r="A23" s="4" t="s">
        <v>724</v>
      </c>
      <c r="C23" s="5" t="n">
        <v>39175</v>
      </c>
    </row>
    <row r="24" spans="1:9">
      <c r="A24" s="4" t="s">
        <v>715</v>
      </c>
      <c r="F24" s="6" t="n">
        <v>7300000</v>
      </c>
    </row>
    <row r="25" spans="1:9">
      <c r="A25" s="4" t="s">
        <v>716</v>
      </c>
      <c r="F25" s="4" t="s">
        <v>725</v>
      </c>
    </row>
    <row r="26" spans="1:9">
      <c r="A26" s="4" t="s">
        <v>726</v>
      </c>
    </row>
    <row r="27" spans="1:9">
      <c r="A27" s="3" t="s">
        <v>709</v>
      </c>
    </row>
    <row r="28" spans="1:9">
      <c r="A28" s="4" t="s">
        <v>724</v>
      </c>
      <c r="B28" s="5" t="n">
        <v>60721</v>
      </c>
    </row>
    <row r="29" spans="1:9">
      <c r="A29" s="4" t="s">
        <v>727</v>
      </c>
    </row>
    <row r="30" spans="1:9">
      <c r="A30" s="3" t="s">
        <v>709</v>
      </c>
    </row>
    <row r="31" spans="1:9">
      <c r="A31" s="4" t="s">
        <v>728</v>
      </c>
      <c r="I31" s="5" t="n">
        <v>1888000</v>
      </c>
    </row>
    <row r="32" spans="1:9">
      <c r="A32" s="4" t="s">
        <v>729</v>
      </c>
      <c r="I32" s="4" t="s">
        <v>730</v>
      </c>
    </row>
    <row r="33" spans="1:9">
      <c r="A33" s="4" t="s">
        <v>731</v>
      </c>
      <c r="I33" s="4" t="s">
        <v>414</v>
      </c>
    </row>
    <row r="34" spans="1:9">
      <c r="A34" s="4" t="s">
        <v>732</v>
      </c>
      <c r="I34" s="4" t="s">
        <v>733</v>
      </c>
    </row>
    <row r="35" spans="1:9">
      <c r="A35" s="4" t="s">
        <v>734</v>
      </c>
      <c r="I35" s="4" t="s">
        <v>735</v>
      </c>
    </row>
    <row r="36" spans="1:9">
      <c r="A36" s="4" t="s">
        <v>736</v>
      </c>
      <c r="I36" s="4" t="s">
        <v>416</v>
      </c>
    </row>
    <row r="37" spans="1:9">
      <c r="A37" s="4" t="s">
        <v>737</v>
      </c>
    </row>
    <row r="38" spans="1:9">
      <c r="A38" s="3" t="s">
        <v>709</v>
      </c>
    </row>
    <row r="39" spans="1:9">
      <c r="A39" s="4" t="s">
        <v>731</v>
      </c>
      <c r="E39" s="4" t="s">
        <v>414</v>
      </c>
    </row>
    <row r="40" spans="1:9">
      <c r="A40" s="4" t="s">
        <v>732</v>
      </c>
      <c r="E40" s="4" t="s">
        <v>733</v>
      </c>
    </row>
    <row r="41" spans="1:9">
      <c r="A41" s="4" t="s">
        <v>734</v>
      </c>
      <c r="E41" s="4" t="s">
        <v>738</v>
      </c>
    </row>
    <row r="42" spans="1:9">
      <c r="A42" s="4" t="s">
        <v>736</v>
      </c>
      <c r="E42" s="4" t="s">
        <v>416</v>
      </c>
    </row>
    <row r="43" spans="1:9">
      <c r="A43" s="4" t="s">
        <v>739</v>
      </c>
      <c r="F43" s="5" t="n">
        <v>0</v>
      </c>
    </row>
    <row r="44" spans="1:9">
      <c r="A44" s="4" t="s">
        <v>344</v>
      </c>
    </row>
    <row r="45" spans="1:9">
      <c r="A45" s="3" t="s">
        <v>709</v>
      </c>
    </row>
    <row r="46" spans="1:9">
      <c r="A46" s="4" t="s">
        <v>710</v>
      </c>
      <c r="F46" s="6" t="n">
        <v>300000</v>
      </c>
      <c r="G46" s="6" t="n">
        <v>300000</v>
      </c>
      <c r="H46" s="6" t="n">
        <v>100000</v>
      </c>
    </row>
    <row r="47" spans="1:9">
      <c r="A47" s="4" t="s">
        <v>715</v>
      </c>
      <c r="F47" s="6" t="n">
        <v>0</v>
      </c>
    </row>
    <row r="48" spans="1:9">
      <c r="A48" s="4" t="s">
        <v>740</v>
      </c>
      <c r="D48" s="4" t="s">
        <v>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4</v>
      </c>
      <c r="D2" s="2" t="s">
        <v>111</v>
      </c>
    </row>
    <row r="3" spans="1:4">
      <c r="A3" s="4" t="s">
        <v>743</v>
      </c>
      <c r="B3" s="4" t="s">
        <v>409</v>
      </c>
      <c r="C3" s="4" t="s">
        <v>409</v>
      </c>
      <c r="D3" s="4" t="s">
        <v>409</v>
      </c>
    </row>
    <row r="4" spans="1:4">
      <c r="A4" s="4" t="s">
        <v>744</v>
      </c>
      <c r="B4" s="4" t="s">
        <v>745</v>
      </c>
      <c r="C4" s="4" t="s">
        <v>746</v>
      </c>
      <c r="D4" s="4" t="s">
        <v>747</v>
      </c>
    </row>
    <row r="5" spans="1:4">
      <c r="A5" s="4" t="s">
        <v>748</v>
      </c>
      <c r="B5" s="4" t="s">
        <v>749</v>
      </c>
      <c r="C5" s="4" t="s">
        <v>749</v>
      </c>
      <c r="D5" s="4" t="s">
        <v>749</v>
      </c>
    </row>
    <row r="6" spans="1:4">
      <c r="A6" s="4" t="s">
        <v>750</v>
      </c>
      <c r="B6" s="4" t="s">
        <v>751</v>
      </c>
      <c r="C6" s="4" t="s">
        <v>752</v>
      </c>
      <c r="D6" s="4" t="s">
        <v>7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54</v>
      </c>
      <c r="B1" s="2" t="s">
        <v>1</v>
      </c>
    </row>
    <row r="2" spans="1:2">
      <c r="B2" s="2" t="s">
        <v>755</v>
      </c>
    </row>
    <row r="3" spans="1:2">
      <c r="A3" s="3" t="s">
        <v>709</v>
      </c>
    </row>
    <row r="4" spans="1:2">
      <c r="A4" s="4" t="s">
        <v>756</v>
      </c>
      <c r="B4" s="8" t="n">
        <v>18.57</v>
      </c>
    </row>
    <row r="5" spans="1:2">
      <c r="A5" s="4" t="s">
        <v>757</v>
      </c>
      <c r="B5" s="5" t="n">
        <v>23</v>
      </c>
    </row>
    <row r="6" spans="1:2">
      <c r="A6" s="4" t="s">
        <v>758</v>
      </c>
      <c r="B6" s="9" t="n">
        <v>14.28</v>
      </c>
    </row>
    <row r="7" spans="1:2">
      <c r="A7" s="4" t="s">
        <v>759</v>
      </c>
      <c r="B7" s="9" t="n">
        <v>20.43</v>
      </c>
    </row>
    <row r="8" spans="1:2">
      <c r="A8" s="4" t="s">
        <v>760</v>
      </c>
      <c r="B8" s="9" t="n">
        <v>20.57</v>
      </c>
    </row>
    <row r="9" spans="1:2">
      <c r="A9" s="4" t="s">
        <v>761</v>
      </c>
      <c r="B9" s="8" t="n">
        <v>17.16</v>
      </c>
    </row>
    <row r="10" spans="1:2">
      <c r="A10" s="4" t="s">
        <v>762</v>
      </c>
      <c r="B10" s="4" t="s">
        <v>763</v>
      </c>
    </row>
    <row r="11" spans="1:2">
      <c r="A11" s="4" t="s">
        <v>764</v>
      </c>
      <c r="B11" s="4" t="s">
        <v>765</v>
      </c>
    </row>
    <row r="12" spans="1:2">
      <c r="A12" s="4" t="s">
        <v>766</v>
      </c>
      <c r="B12" s="6" t="n">
        <v>23302</v>
      </c>
    </row>
    <row r="13" spans="1:2">
      <c r="A13" s="4" t="s">
        <v>767</v>
      </c>
      <c r="B13" s="6" t="n">
        <v>12004</v>
      </c>
    </row>
    <row r="14" spans="1:2">
      <c r="A14" s="4" t="s">
        <v>768</v>
      </c>
    </row>
    <row r="15" spans="1:2">
      <c r="A15" s="3" t="s">
        <v>709</v>
      </c>
    </row>
    <row r="16" spans="1:2">
      <c r="A16" s="4" t="s">
        <v>769</v>
      </c>
      <c r="B16" s="5" t="n">
        <v>1706441</v>
      </c>
    </row>
    <row r="17" spans="1:2">
      <c r="A17" s="4" t="s">
        <v>770</v>
      </c>
      <c r="B17" s="5" t="n">
        <v>532705</v>
      </c>
    </row>
    <row r="18" spans="1:2">
      <c r="A18" s="4" t="s">
        <v>771</v>
      </c>
      <c r="B18" s="5" t="n">
        <v>-353027</v>
      </c>
    </row>
    <row r="19" spans="1:2">
      <c r="A19" s="4" t="s">
        <v>772</v>
      </c>
      <c r="B19" s="5" t="n">
        <v>-197181</v>
      </c>
    </row>
    <row r="20" spans="1:2">
      <c r="A20" s="4" t="s">
        <v>773</v>
      </c>
      <c r="B20" s="5" t="n">
        <v>1688938</v>
      </c>
    </row>
    <row r="21" spans="1:2">
      <c r="A21" s="4" t="s">
        <v>774</v>
      </c>
      <c r="B21" s="5" t="n">
        <v>653422</v>
      </c>
    </row>
    <row r="22" spans="1:2">
      <c r="A22" s="4" t="s">
        <v>775</v>
      </c>
    </row>
    <row r="23" spans="1:2">
      <c r="A23" s="3" t="s">
        <v>709</v>
      </c>
    </row>
    <row r="24" spans="1:2">
      <c r="A24" s="4" t="s">
        <v>769</v>
      </c>
      <c r="B24" s="5" t="n">
        <v>65908</v>
      </c>
    </row>
    <row r="25" spans="1:2">
      <c r="A25" s="4" t="s">
        <v>773</v>
      </c>
      <c r="B25" s="5" t="n">
        <v>65908</v>
      </c>
    </row>
    <row r="26" spans="1:2">
      <c r="A26" s="4" t="s">
        <v>774</v>
      </c>
      <c r="B26" s="5" t="n">
        <v>659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4</v>
      </c>
      <c r="D2" s="2" t="s">
        <v>111</v>
      </c>
    </row>
    <row r="3" spans="1:4">
      <c r="A3" s="3" t="s">
        <v>777</v>
      </c>
    </row>
    <row r="4" spans="1:4">
      <c r="A4" s="4" t="s">
        <v>778</v>
      </c>
      <c r="B4" s="8" t="n">
        <v>11.33</v>
      </c>
      <c r="C4" s="8" t="n">
        <v>11.81</v>
      </c>
      <c r="D4" s="8" t="n">
        <v>8.52</v>
      </c>
    </row>
    <row r="5" spans="1:4">
      <c r="A5" s="4" t="s">
        <v>779</v>
      </c>
      <c r="B5" s="6" t="n">
        <v>3619</v>
      </c>
      <c r="C5" s="6" t="n">
        <v>8744</v>
      </c>
      <c r="D5" s="6" t="n">
        <v>164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1</v>
      </c>
    </row>
    <row r="2" spans="1:2">
      <c r="B2" s="2" t="s">
        <v>781</v>
      </c>
    </row>
    <row r="3" spans="1:2">
      <c r="A3" s="3" t="s">
        <v>709</v>
      </c>
    </row>
    <row r="4" spans="1:2">
      <c r="A4" s="4" t="s">
        <v>782</v>
      </c>
      <c r="B4" s="8" t="n">
        <v>22.64</v>
      </c>
    </row>
    <row r="5" spans="1:2">
      <c r="A5" s="4" t="s">
        <v>783</v>
      </c>
      <c r="B5" s="9" t="n">
        <v>23.25</v>
      </c>
    </row>
    <row r="6" spans="1:2">
      <c r="A6" s="4" t="s">
        <v>784</v>
      </c>
      <c r="B6" s="9" t="n">
        <v>22.76</v>
      </c>
    </row>
    <row r="7" spans="1:2">
      <c r="A7" s="4" t="s">
        <v>785</v>
      </c>
      <c r="B7" s="9" t="n">
        <v>25.41</v>
      </c>
    </row>
    <row r="8" spans="1:2">
      <c r="A8" s="4" t="s">
        <v>786</v>
      </c>
      <c r="B8" s="8" t="n">
        <v>23.03</v>
      </c>
    </row>
    <row r="9" spans="1:2">
      <c r="A9" s="4" t="s">
        <v>787</v>
      </c>
    </row>
    <row r="10" spans="1:2">
      <c r="A10" s="3" t="s">
        <v>709</v>
      </c>
    </row>
    <row r="11" spans="1:2">
      <c r="A11" s="4" t="s">
        <v>788</v>
      </c>
      <c r="B11" s="5" t="n">
        <v>192300</v>
      </c>
    </row>
    <row r="12" spans="1:2">
      <c r="A12" s="4" t="s">
        <v>789</v>
      </c>
      <c r="B12" s="5" t="n">
        <v>297637</v>
      </c>
    </row>
    <row r="13" spans="1:2">
      <c r="A13" s="4" t="s">
        <v>790</v>
      </c>
      <c r="B13" s="5" t="n">
        <v>-93892</v>
      </c>
    </row>
    <row r="14" spans="1:2">
      <c r="A14" s="4" t="s">
        <v>791</v>
      </c>
      <c r="B14" s="5" t="n">
        <v>-6875</v>
      </c>
    </row>
    <row r="15" spans="1:2">
      <c r="A15" s="4" t="s">
        <v>792</v>
      </c>
      <c r="B15" s="5" t="n">
        <v>389170</v>
      </c>
    </row>
    <row r="16" spans="1:2">
      <c r="A16" s="4" t="s">
        <v>793</v>
      </c>
    </row>
    <row r="17" spans="1:2">
      <c r="A17" s="3" t="s">
        <v>709</v>
      </c>
    </row>
    <row r="18" spans="1:2">
      <c r="A18" s="4" t="s">
        <v>789</v>
      </c>
      <c r="B18" s="5" t="n">
        <v>17730</v>
      </c>
    </row>
    <row r="19" spans="1:2">
      <c r="A19" s="4" t="s">
        <v>791</v>
      </c>
      <c r="B19" s="5" t="n">
        <v>0</v>
      </c>
    </row>
    <row r="20" spans="1:2">
      <c r="A20" s="4" t="s">
        <v>792</v>
      </c>
      <c r="B20" s="5" t="n">
        <v>177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64</v>
      </c>
      <c r="D2" s="2" t="s">
        <v>111</v>
      </c>
    </row>
    <row r="3" spans="1:4">
      <c r="A3" s="3" t="s">
        <v>709</v>
      </c>
    </row>
    <row r="4" spans="1:4">
      <c r="A4" s="4" t="s">
        <v>795</v>
      </c>
      <c r="B4" s="8" t="n">
        <v>23.25</v>
      </c>
    </row>
    <row r="5" spans="1:4">
      <c r="A5" s="4" t="s">
        <v>723</v>
      </c>
    </row>
    <row r="6" spans="1:4">
      <c r="A6" s="3" t="s">
        <v>709</v>
      </c>
    </row>
    <row r="7" spans="1:4">
      <c r="A7" s="4" t="s">
        <v>795</v>
      </c>
      <c r="B7" s="8" t="n">
        <v>23.25</v>
      </c>
      <c r="C7" s="8" t="n">
        <v>23.89</v>
      </c>
      <c r="D7" s="8" t="n">
        <v>19.63</v>
      </c>
    </row>
    <row r="8" spans="1:4">
      <c r="A8" s="4" t="s">
        <v>796</v>
      </c>
      <c r="B8" s="6" t="n">
        <v>2217</v>
      </c>
      <c r="C8" s="6" t="n">
        <v>2041</v>
      </c>
      <c r="D8" s="6" t="n">
        <v>63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97</v>
      </c>
      <c r="B1" s="2" t="s">
        <v>1</v>
      </c>
    </row>
    <row r="2" spans="1:4">
      <c r="B2" s="2" t="s">
        <v>2</v>
      </c>
      <c r="C2" s="2" t="s">
        <v>64</v>
      </c>
      <c r="D2" s="2" t="s">
        <v>111</v>
      </c>
    </row>
    <row r="3" spans="1:4">
      <c r="A3" s="4" t="s">
        <v>743</v>
      </c>
      <c r="B3" s="4" t="s">
        <v>409</v>
      </c>
      <c r="C3" s="4" t="s">
        <v>409</v>
      </c>
      <c r="D3" s="4" t="s">
        <v>409</v>
      </c>
    </row>
    <row r="4" spans="1:4">
      <c r="A4" s="4" t="s">
        <v>744</v>
      </c>
      <c r="B4" s="4" t="s">
        <v>745</v>
      </c>
      <c r="C4" s="4" t="s">
        <v>746</v>
      </c>
      <c r="D4" s="4" t="s">
        <v>747</v>
      </c>
    </row>
    <row r="5" spans="1:4">
      <c r="A5" s="4" t="s">
        <v>748</v>
      </c>
      <c r="B5" s="4" t="s">
        <v>749</v>
      </c>
      <c r="C5" s="4" t="s">
        <v>749</v>
      </c>
      <c r="D5" s="4" t="s">
        <v>749</v>
      </c>
    </row>
    <row r="6" spans="1:4">
      <c r="A6" s="4" t="s">
        <v>750</v>
      </c>
      <c r="B6" s="4" t="s">
        <v>751</v>
      </c>
      <c r="C6" s="4" t="s">
        <v>752</v>
      </c>
      <c r="D6" s="4" t="s">
        <v>753</v>
      </c>
    </row>
    <row r="7" spans="1:4">
      <c r="A7" s="4" t="s">
        <v>344</v>
      </c>
    </row>
    <row r="8" spans="1:4">
      <c r="A8" s="4" t="s">
        <v>743</v>
      </c>
      <c r="B8" s="4" t="s">
        <v>455</v>
      </c>
      <c r="C8" s="4" t="s">
        <v>455</v>
      </c>
      <c r="D8" s="4" t="s">
        <v>798</v>
      </c>
    </row>
    <row r="9" spans="1:4">
      <c r="A9" s="4" t="s">
        <v>744</v>
      </c>
      <c r="B9" s="4" t="s">
        <v>799</v>
      </c>
      <c r="C9" s="4" t="s">
        <v>747</v>
      </c>
      <c r="D9" s="4" t="s">
        <v>800</v>
      </c>
    </row>
    <row r="10" spans="1:4">
      <c r="A10" s="4" t="s">
        <v>748</v>
      </c>
      <c r="B10" s="4" t="s">
        <v>749</v>
      </c>
      <c r="C10" s="4" t="s">
        <v>749</v>
      </c>
      <c r="D10" s="4" t="s">
        <v>749</v>
      </c>
    </row>
    <row r="11" spans="1:4">
      <c r="A11" s="4" t="s">
        <v>750</v>
      </c>
      <c r="B11" s="4" t="s">
        <v>801</v>
      </c>
      <c r="C11" s="4" t="s">
        <v>802</v>
      </c>
      <c r="D11" s="4" t="s">
        <v>8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14"/>
    <col customWidth="1" max="5" min="5" width="14"/>
  </cols>
  <sheetData>
    <row r="1" spans="1:5">
      <c r="A1" s="1" t="s">
        <v>804</v>
      </c>
      <c r="B1" s="2" t="s">
        <v>1</v>
      </c>
    </row>
    <row r="2" spans="1:5">
      <c r="B2" s="2" t="s">
        <v>805</v>
      </c>
      <c r="C2" s="2" t="s">
        <v>535</v>
      </c>
      <c r="D2" s="2" t="s">
        <v>111</v>
      </c>
      <c r="E2" s="2" t="s">
        <v>457</v>
      </c>
    </row>
    <row r="3" spans="1:5">
      <c r="A3" s="3" t="s">
        <v>806</v>
      </c>
    </row>
    <row r="4" spans="1:5">
      <c r="A4" s="4" t="s">
        <v>807</v>
      </c>
      <c r="B4" s="5" t="n">
        <v>1</v>
      </c>
    </row>
    <row r="5" spans="1:5">
      <c r="A5" s="4" t="s">
        <v>808</v>
      </c>
      <c r="B5" s="10" t="n">
        <v>30.3</v>
      </c>
      <c r="C5" s="6" t="n">
        <v>25</v>
      </c>
    </row>
    <row r="6" spans="1:5">
      <c r="A6" s="4" t="s">
        <v>809</v>
      </c>
    </row>
    <row r="7" spans="1:5">
      <c r="A7" s="3" t="s">
        <v>806</v>
      </c>
    </row>
    <row r="8" spans="1:5">
      <c r="A8" s="4" t="s">
        <v>810</v>
      </c>
      <c r="C8" s="4" t="s">
        <v>741</v>
      </c>
      <c r="D8" s="4" t="s">
        <v>811</v>
      </c>
      <c r="E8" s="4" t="s">
        <v>81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4</v>
      </c>
      <c r="D2" s="2" t="s">
        <v>111</v>
      </c>
    </row>
    <row r="3" spans="1:4">
      <c r="A3" s="3" t="s">
        <v>806</v>
      </c>
    </row>
    <row r="4" spans="1:4">
      <c r="A4" s="4" t="s">
        <v>814</v>
      </c>
      <c r="B4" s="6" t="n">
        <v>620837</v>
      </c>
      <c r="C4" s="6" t="n">
        <v>823611</v>
      </c>
      <c r="D4" s="6" t="n">
        <v>655892</v>
      </c>
    </row>
    <row r="5" spans="1:4">
      <c r="A5" s="4" t="s">
        <v>815</v>
      </c>
    </row>
    <row r="6" spans="1:4">
      <c r="A6" s="3" t="s">
        <v>806</v>
      </c>
    </row>
    <row r="7" spans="1:4">
      <c r="A7" s="4" t="s">
        <v>814</v>
      </c>
      <c r="B7" s="5" t="n">
        <v>329037</v>
      </c>
      <c r="C7" s="5" t="n">
        <v>502750</v>
      </c>
      <c r="D7" s="5" t="n">
        <v>386645</v>
      </c>
    </row>
    <row r="8" spans="1:4">
      <c r="A8" s="4" t="s">
        <v>560</v>
      </c>
    </row>
    <row r="9" spans="1:4">
      <c r="A9" s="3" t="s">
        <v>806</v>
      </c>
    </row>
    <row r="10" spans="1:4">
      <c r="A10" s="4" t="s">
        <v>814</v>
      </c>
      <c r="B10" s="5" t="n">
        <v>198657</v>
      </c>
      <c r="C10" s="5" t="n">
        <v>224230</v>
      </c>
      <c r="D10" s="5" t="n">
        <v>223277</v>
      </c>
    </row>
    <row r="11" spans="1:4">
      <c r="A11" s="4" t="s">
        <v>816</v>
      </c>
    </row>
    <row r="12" spans="1:4">
      <c r="A12" s="3" t="s">
        <v>806</v>
      </c>
    </row>
    <row r="13" spans="1:4">
      <c r="A13" s="4" t="s">
        <v>814</v>
      </c>
      <c r="B13" s="5" t="n">
        <v>56090</v>
      </c>
      <c r="C13" s="5" t="n">
        <v>60688</v>
      </c>
      <c r="D13" s="5" t="n">
        <v>27555</v>
      </c>
    </row>
    <row r="14" spans="1:4">
      <c r="A14" s="4" t="s">
        <v>817</v>
      </c>
    </row>
    <row r="15" spans="1:4">
      <c r="A15" s="3" t="s">
        <v>806</v>
      </c>
    </row>
    <row r="16" spans="1:4">
      <c r="A16" s="4" t="s">
        <v>814</v>
      </c>
      <c r="B16" s="6" t="n">
        <v>37053</v>
      </c>
      <c r="C16" s="6" t="n">
        <v>35943</v>
      </c>
      <c r="D16" s="6" t="n">
        <v>184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64</v>
      </c>
      <c r="D2" s="2" t="s">
        <v>111</v>
      </c>
    </row>
    <row r="3" spans="1:4">
      <c r="A3" s="3" t="s">
        <v>806</v>
      </c>
    </row>
    <row r="4" spans="1:4">
      <c r="A4" s="4" t="s">
        <v>112</v>
      </c>
      <c r="B4" s="6" t="n">
        <v>620837</v>
      </c>
      <c r="C4" s="6" t="n">
        <v>823611</v>
      </c>
      <c r="D4" s="6" t="n">
        <v>655892</v>
      </c>
    </row>
    <row r="5" spans="1:4">
      <c r="A5" s="4" t="s">
        <v>819</v>
      </c>
    </row>
    <row r="6" spans="1:4">
      <c r="A6" s="3" t="s">
        <v>806</v>
      </c>
    </row>
    <row r="7" spans="1:4">
      <c r="A7" s="4" t="s">
        <v>112</v>
      </c>
      <c r="B7" s="5" t="n">
        <v>319144</v>
      </c>
      <c r="C7" s="5" t="n">
        <v>458705</v>
      </c>
      <c r="D7" s="5" t="n">
        <v>350372</v>
      </c>
    </row>
    <row r="8" spans="1:4">
      <c r="A8" s="4" t="s">
        <v>820</v>
      </c>
    </row>
    <row r="9" spans="1:4">
      <c r="A9" s="3" t="s">
        <v>806</v>
      </c>
    </row>
    <row r="10" spans="1:4">
      <c r="A10" s="4" t="s">
        <v>112</v>
      </c>
      <c r="B10" s="6" t="n">
        <v>207391</v>
      </c>
      <c r="C10" s="6" t="n">
        <v>262146</v>
      </c>
      <c r="D10" s="6" t="n">
        <v>2592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4</v>
      </c>
      <c r="D2" s="2" t="s">
        <v>111</v>
      </c>
    </row>
    <row r="3" spans="1:4">
      <c r="A3" s="3" t="s">
        <v>822</v>
      </c>
    </row>
    <row r="4" spans="1:4">
      <c r="A4" s="4" t="s">
        <v>125</v>
      </c>
      <c r="B4" s="6" t="n">
        <v>10729</v>
      </c>
      <c r="C4" s="6" t="n">
        <v>57883</v>
      </c>
      <c r="D4" s="6" t="n">
        <v>56915</v>
      </c>
    </row>
    <row r="5" spans="1:4">
      <c r="A5" s="4" t="s">
        <v>129</v>
      </c>
      <c r="D5" s="5" t="n">
        <v>-461</v>
      </c>
    </row>
    <row r="6" spans="1:4">
      <c r="A6" s="4" t="s">
        <v>130</v>
      </c>
      <c r="B6" s="6" t="n">
        <v>10729</v>
      </c>
      <c r="C6" s="6" t="n">
        <v>57883</v>
      </c>
      <c r="D6" s="6" t="n">
        <v>56454</v>
      </c>
    </row>
    <row r="7" spans="1:4">
      <c r="A7" s="3" t="s">
        <v>823</v>
      </c>
    </row>
    <row r="8" spans="1:4">
      <c r="A8" s="4" t="s">
        <v>824</v>
      </c>
      <c r="B8" s="8" t="n">
        <v>0.48</v>
      </c>
      <c r="C8" s="8" t="n">
        <v>2.34</v>
      </c>
      <c r="D8" s="8" t="n">
        <v>2.27</v>
      </c>
    </row>
    <row r="9" spans="1:4">
      <c r="A9" s="4" t="s">
        <v>825</v>
      </c>
      <c r="B9" s="9" t="n">
        <v>0.47</v>
      </c>
      <c r="C9" s="9" t="n">
        <v>2.3</v>
      </c>
      <c r="D9" s="9" t="n">
        <v>2.17</v>
      </c>
    </row>
    <row r="10" spans="1:4">
      <c r="A10" s="3" t="s">
        <v>826</v>
      </c>
    </row>
    <row r="11" spans="1:4">
      <c r="A11" s="4" t="s">
        <v>824</v>
      </c>
      <c r="D11" s="9" t="n">
        <v>-0.02</v>
      </c>
    </row>
    <row r="12" spans="1:4">
      <c r="A12" s="4" t="s">
        <v>825</v>
      </c>
      <c r="D12" s="9" t="n">
        <v>-0.02</v>
      </c>
    </row>
    <row r="13" spans="1:4">
      <c r="A13" s="3" t="s">
        <v>827</v>
      </c>
    </row>
    <row r="14" spans="1:4">
      <c r="A14" s="4" t="s">
        <v>824</v>
      </c>
      <c r="B14" s="9" t="n">
        <v>0.48</v>
      </c>
      <c r="C14" s="9" t="n">
        <v>2.34</v>
      </c>
      <c r="D14" s="9" t="n">
        <v>2.25</v>
      </c>
    </row>
    <row r="15" spans="1:4">
      <c r="A15" s="4" t="s">
        <v>825</v>
      </c>
      <c r="B15" s="8" t="n">
        <v>0.47</v>
      </c>
      <c r="C15" s="8" t="n">
        <v>2.3</v>
      </c>
      <c r="D15" s="8" t="n">
        <v>2.15</v>
      </c>
    </row>
    <row r="16" spans="1:4">
      <c r="A16" s="4" t="s">
        <v>135</v>
      </c>
    </row>
    <row r="17" spans="1:4">
      <c r="A17" s="3" t="s">
        <v>822</v>
      </c>
    </row>
    <row r="18" spans="1:4">
      <c r="A18" s="4" t="s">
        <v>828</v>
      </c>
      <c r="B18" s="5" t="n">
        <v>22418802</v>
      </c>
      <c r="C18" s="5" t="n">
        <v>24706542</v>
      </c>
      <c r="D18" s="5" t="n">
        <v>25118031</v>
      </c>
    </row>
    <row r="19" spans="1:4">
      <c r="A19" s="4" t="s">
        <v>829</v>
      </c>
      <c r="B19" s="5" t="n">
        <v>22766903</v>
      </c>
      <c r="C19" s="5" t="n">
        <v>25128055</v>
      </c>
      <c r="D19" s="5" t="n">
        <v>26218424</v>
      </c>
    </row>
    <row r="20" spans="1:4">
      <c r="A20" s="4" t="s">
        <v>830</v>
      </c>
    </row>
    <row r="21" spans="1:4">
      <c r="A21" s="3" t="s">
        <v>822</v>
      </c>
    </row>
    <row r="22" spans="1:4">
      <c r="A22" s="4" t="s">
        <v>831</v>
      </c>
      <c r="B22" s="5" t="n">
        <v>259337</v>
      </c>
      <c r="C22" s="5" t="n">
        <v>398590</v>
      </c>
      <c r="D22" s="5" t="n">
        <v>1030793</v>
      </c>
    </row>
    <row r="23" spans="1:4">
      <c r="A23" s="4" t="s">
        <v>832</v>
      </c>
    </row>
    <row r="24" spans="1:4">
      <c r="A24" s="3" t="s">
        <v>822</v>
      </c>
    </row>
    <row r="25" spans="1:4">
      <c r="A25" s="4" t="s">
        <v>831</v>
      </c>
      <c r="B25" s="5" t="n">
        <v>85603</v>
      </c>
      <c r="C25" s="5" t="n">
        <v>20530</v>
      </c>
      <c r="D25" s="5" t="n">
        <v>68184</v>
      </c>
    </row>
    <row r="26" spans="1:4">
      <c r="A26" s="4" t="s">
        <v>833</v>
      </c>
    </row>
    <row r="27" spans="1:4">
      <c r="A27" s="3" t="s">
        <v>822</v>
      </c>
    </row>
    <row r="28" spans="1:4">
      <c r="A28" s="4" t="s">
        <v>831</v>
      </c>
      <c r="B28" s="5" t="n">
        <v>3161</v>
      </c>
      <c r="C28" s="5" t="n">
        <v>2393</v>
      </c>
      <c r="D28" s="5" t="n">
        <v>1416</v>
      </c>
    </row>
    <row r="29" spans="1:4">
      <c r="A29" s="4" t="s">
        <v>240</v>
      </c>
    </row>
    <row r="30" spans="1:4">
      <c r="A30" s="3" t="s">
        <v>822</v>
      </c>
    </row>
    <row r="31" spans="1:4">
      <c r="A31" s="4" t="s">
        <v>834</v>
      </c>
      <c r="B31" s="5" t="n">
        <v>22418802</v>
      </c>
      <c r="C31" s="5" t="n">
        <v>24706542</v>
      </c>
      <c r="D31" s="5" t="n">
        <v>251180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4</v>
      </c>
      <c r="D2" s="2" t="s">
        <v>111</v>
      </c>
    </row>
    <row r="3" spans="1:4">
      <c r="A3" s="3" t="s">
        <v>238</v>
      </c>
    </row>
    <row r="4" spans="1:4">
      <c r="A4" s="4" t="s">
        <v>836</v>
      </c>
      <c r="B4" s="5" t="n">
        <v>1587555</v>
      </c>
      <c r="C4" s="5" t="n">
        <v>1319511</v>
      </c>
      <c r="D4" s="5" t="n">
        <v>3890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7</v>
      </c>
      <c r="B1" s="2" t="s">
        <v>838</v>
      </c>
      <c r="C1" s="2" t="s">
        <v>1</v>
      </c>
    </row>
    <row r="2" spans="1:4">
      <c r="B2" s="2" t="s">
        <v>839</v>
      </c>
      <c r="C2" s="2" t="s">
        <v>2</v>
      </c>
      <c r="D2" s="2" t="s">
        <v>111</v>
      </c>
    </row>
    <row r="3" spans="1:4">
      <c r="A3" s="3" t="s">
        <v>840</v>
      </c>
    </row>
    <row r="4" spans="1:4">
      <c r="A4" s="4" t="s">
        <v>841</v>
      </c>
      <c r="B4" s="10" t="n">
        <v>0.6</v>
      </c>
    </row>
    <row r="5" spans="1:4">
      <c r="A5" s="4" t="s">
        <v>842</v>
      </c>
      <c r="B5" s="6" t="n">
        <v>2</v>
      </c>
    </row>
    <row r="6" spans="1:4">
      <c r="A6" s="4" t="s">
        <v>843</v>
      </c>
    </row>
    <row r="7" spans="1:4">
      <c r="A7" s="3" t="s">
        <v>840</v>
      </c>
    </row>
    <row r="8" spans="1:4">
      <c r="A8" s="4" t="s">
        <v>844</v>
      </c>
      <c r="C8" s="4" t="s">
        <v>845</v>
      </c>
    </row>
    <row r="9" spans="1:4">
      <c r="A9" s="4" t="s">
        <v>846</v>
      </c>
    </row>
    <row r="10" spans="1:4">
      <c r="A10" s="3" t="s">
        <v>840</v>
      </c>
    </row>
    <row r="11" spans="1:4">
      <c r="A11" s="4" t="s">
        <v>847</v>
      </c>
      <c r="D11" s="10" t="n">
        <v>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1</v>
      </c>
    </row>
    <row r="2" spans="1:2">
      <c r="B2" s="2" t="s">
        <v>634</v>
      </c>
    </row>
    <row r="3" spans="1:2">
      <c r="A3" s="3" t="s">
        <v>840</v>
      </c>
    </row>
    <row r="4" spans="1:2">
      <c r="A4" s="4" t="s">
        <v>849</v>
      </c>
      <c r="B4" s="6" t="n">
        <v>-722</v>
      </c>
    </row>
    <row r="5" spans="1:2">
      <c r="A5" s="4" t="s">
        <v>124</v>
      </c>
      <c r="B5" s="5" t="n">
        <v>-261</v>
      </c>
    </row>
    <row r="6" spans="1:2">
      <c r="A6" s="4" t="s">
        <v>129</v>
      </c>
      <c r="B6" s="5" t="n">
        <v>-461</v>
      </c>
    </row>
    <row r="7" spans="1:2">
      <c r="A7" s="4" t="s">
        <v>843</v>
      </c>
    </row>
    <row r="8" spans="1:2">
      <c r="A8" s="3" t="s">
        <v>840</v>
      </c>
    </row>
    <row r="9" spans="1:2">
      <c r="A9" s="4" t="s">
        <v>117</v>
      </c>
      <c r="B9" s="5" t="n">
        <v>722</v>
      </c>
    </row>
    <row r="10" spans="1:2">
      <c r="A10" s="4" t="s">
        <v>850</v>
      </c>
      <c r="B10" s="5" t="n">
        <v>-722</v>
      </c>
    </row>
    <row r="11" spans="1:2">
      <c r="A11" s="4" t="s">
        <v>849</v>
      </c>
      <c r="B11" s="5" t="n">
        <v>-722</v>
      </c>
    </row>
    <row r="12" spans="1:2">
      <c r="A12" s="4" t="s">
        <v>124</v>
      </c>
      <c r="B12" s="5" t="n">
        <v>-261</v>
      </c>
    </row>
    <row r="13" spans="1:2">
      <c r="A13" s="4" t="s">
        <v>129</v>
      </c>
      <c r="B13" s="6" t="n">
        <v>-4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9:00:50Z</dcterms:created>
  <dcterms:modified xmlns:dcterms="http://purl.org/dc/terms/" xmlns:xsi="http://www.w3.org/2001/XMLSchema-instance" xsi:type="dcterms:W3CDTF">2020-03-06T09:00:50Z</dcterms:modified>
</cp:coreProperties>
</file>